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Accounting Policies" sheetId="9" state="visible" r:id="rId9"/>
    <sheet xmlns:r="http://schemas.openxmlformats.org/officeDocument/2006/relationships" name="Revenue from Contracts with Cus" sheetId="10" state="visible" r:id="rId10"/>
    <sheet xmlns:r="http://schemas.openxmlformats.org/officeDocument/2006/relationships" name="Derivative Financial Instrument" sheetId="11" state="visible" r:id="rId11"/>
    <sheet xmlns:r="http://schemas.openxmlformats.org/officeDocument/2006/relationships" name="Property, Plant and Equipment" sheetId="12" state="visible" r:id="rId12"/>
    <sheet xmlns:r="http://schemas.openxmlformats.org/officeDocument/2006/relationships" name="Acquisitions and Divestitures"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and Other Termina" sheetId="21" state="visible" r:id="rId21"/>
    <sheet xmlns:r="http://schemas.openxmlformats.org/officeDocument/2006/relationships" name="Related Party Transactions" sheetId="22" state="visible" r:id="rId22"/>
    <sheet xmlns:r="http://schemas.openxmlformats.org/officeDocument/2006/relationships" name="Significant Customers" sheetId="23" state="visible" r:id="rId23"/>
    <sheet xmlns:r="http://schemas.openxmlformats.org/officeDocument/2006/relationships" name="Disclosures about Fair Value of"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Derivative Financial Instrume_2" sheetId="27" state="visible" r:id="rId27"/>
    <sheet xmlns:r="http://schemas.openxmlformats.org/officeDocument/2006/relationships" name="Property, Plant and Equipment (" sheetId="28" state="visible" r:id="rId28"/>
    <sheet xmlns:r="http://schemas.openxmlformats.org/officeDocument/2006/relationships" name="Asset Retirement Obligations (T"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Stock Based Compensation (Table" sheetId="33" state="visible" r:id="rId33"/>
    <sheet xmlns:r="http://schemas.openxmlformats.org/officeDocument/2006/relationships" name="Restructuring and Other Termi_2" sheetId="34" state="visible" r:id="rId34"/>
    <sheet xmlns:r="http://schemas.openxmlformats.org/officeDocument/2006/relationships" name="Significant Customers (Tables)" sheetId="35" state="visible" r:id="rId35"/>
    <sheet xmlns:r="http://schemas.openxmlformats.org/officeDocument/2006/relationships" name="Disclosures about Fair Value _2" sheetId="36" state="visible" r:id="rId36"/>
    <sheet xmlns:r="http://schemas.openxmlformats.org/officeDocument/2006/relationships" name="Summary of Accounting Policies " sheetId="37" state="visible" r:id="rId37"/>
    <sheet xmlns:r="http://schemas.openxmlformats.org/officeDocument/2006/relationships" name="Revenue from Contracts with C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sset Retirement Obligations (D" sheetId="46" state="visible" r:id="rId46"/>
    <sheet xmlns:r="http://schemas.openxmlformats.org/officeDocument/2006/relationships" name="Debt - Schedule of Debt (Detail" sheetId="47" state="visible" r:id="rId47"/>
    <sheet xmlns:r="http://schemas.openxmlformats.org/officeDocument/2006/relationships" name="Debt - Revolving Credit Agreeme" sheetId="48" state="visible" r:id="rId48"/>
    <sheet xmlns:r="http://schemas.openxmlformats.org/officeDocument/2006/relationships" name="Debt - Schedule of Interest Exp" sheetId="49" state="visible" r:id="rId49"/>
    <sheet xmlns:r="http://schemas.openxmlformats.org/officeDocument/2006/relationships" name="Leases - Additional Information" sheetId="50" state="visible" r:id="rId50"/>
    <sheet xmlns:r="http://schemas.openxmlformats.org/officeDocument/2006/relationships" name="Leases - Lease Costs (Details)" sheetId="51" state="visible" r:id="rId51"/>
    <sheet xmlns:r="http://schemas.openxmlformats.org/officeDocument/2006/relationships" name="Leases - Supplemental Balance S" sheetId="52" state="visible" r:id="rId52"/>
    <sheet xmlns:r="http://schemas.openxmlformats.org/officeDocument/2006/relationships" name="Leases - Lease Maturities (Deta" sheetId="53" state="visible" r:id="rId53"/>
    <sheet xmlns:r="http://schemas.openxmlformats.org/officeDocument/2006/relationships" name="Leases - Topic 840 (Details)" sheetId="54" state="visible" r:id="rId54"/>
    <sheet xmlns:r="http://schemas.openxmlformats.org/officeDocument/2006/relationships" name="Equity - Allocation of Net Inco" sheetId="55" state="visible" r:id="rId55"/>
    <sheet xmlns:r="http://schemas.openxmlformats.org/officeDocument/2006/relationships" name="Equity - Shares related to perf" sheetId="56" state="visible" r:id="rId56"/>
    <sheet xmlns:r="http://schemas.openxmlformats.org/officeDocument/2006/relationships" name="Equity - Noncontrolling Interes" sheetId="57" state="visible" r:id="rId57"/>
    <sheet xmlns:r="http://schemas.openxmlformats.org/officeDocument/2006/relationships" name="Equity - Summary of Noncontroll"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Income Taxes - Additional Infor" sheetId="61" state="visible" r:id="rId61"/>
    <sheet xmlns:r="http://schemas.openxmlformats.org/officeDocument/2006/relationships" name="Income Taxes - Tax Receivable A" sheetId="62" state="visible" r:id="rId62"/>
    <sheet xmlns:r="http://schemas.openxmlformats.org/officeDocument/2006/relationships" name="Restructuring and Other Termi_3" sheetId="63" state="visible" r:id="rId63"/>
    <sheet xmlns:r="http://schemas.openxmlformats.org/officeDocument/2006/relationships" name="Related Party Transactions (Det" sheetId="64" state="visible" r:id="rId64"/>
    <sheet xmlns:r="http://schemas.openxmlformats.org/officeDocument/2006/relationships" name="Significant Customers (Details)" sheetId="65" state="visible" r:id="rId65"/>
    <sheet xmlns:r="http://schemas.openxmlformats.org/officeDocument/2006/relationships" name="Disclosures about Fair Value _3" sheetId="66" state="visible" r:id="rId66"/>
    <sheet xmlns:r="http://schemas.openxmlformats.org/officeDocument/2006/relationships" name="Disclosures about Fair Value _4" sheetId="67" state="visible" r:id="rId67"/>
    <sheet xmlns:r="http://schemas.openxmlformats.org/officeDocument/2006/relationships" name="Disclosures about Fair Value _5" sheetId="68" state="visible" r:id="rId68"/>
  </sheets>
  <definedNames/>
  <calcPr calcId="124519" fullCalcOnLoad="1"/>
</workbook>
</file>

<file path=xl/sharedStrings.xml><?xml version="1.0" encoding="utf-8"?>
<sst xmlns="http://schemas.openxmlformats.org/spreadsheetml/2006/main" uniqueCount="677">
  <si>
    <t>Cover Page - shares</t>
  </si>
  <si>
    <t>6 Months Ended</t>
  </si>
  <si>
    <t>Jun. 30, 2019</t>
  </si>
  <si>
    <t>Aug. 08, 2019</t>
  </si>
  <si>
    <t>Document Information [Line Items]</t>
  </si>
  <si>
    <t>Document Type</t>
  </si>
  <si>
    <t>10-Q</t>
  </si>
  <si>
    <t>Document Quarterly Report</t>
  </si>
  <si>
    <t>true</t>
  </si>
  <si>
    <t>Document Period End Date</t>
  </si>
  <si>
    <t>Jun. 30,
		2019</t>
  </si>
  <si>
    <t>Document Transition Report</t>
  </si>
  <si>
    <t>false</t>
  </si>
  <si>
    <t>Entity File Number</t>
  </si>
  <si>
    <t>001-36463</t>
  </si>
  <si>
    <t>Entity Incorporation, State or Country Code</t>
  </si>
  <si>
    <t>DE</t>
  </si>
  <si>
    <t>Entity Tax Identification Number</t>
  </si>
  <si>
    <t>46-4314192</t>
  </si>
  <si>
    <t>Entity Address, Address Line One</t>
  </si>
  <si>
    <t>303 Colorado Street</t>
  </si>
  <si>
    <t>Entity Address, Address Line Two</t>
  </si>
  <si>
    <t>Suite 3000</t>
  </si>
  <si>
    <t>Entity Address, City or Town</t>
  </si>
  <si>
    <t>Austin</t>
  </si>
  <si>
    <t>Entity Address, State or Province</t>
  </si>
  <si>
    <t>TX</t>
  </si>
  <si>
    <t>Entity Address, Postal Zip Code</t>
  </si>
  <si>
    <t>78701</t>
  </si>
  <si>
    <t>City Area Code</t>
  </si>
  <si>
    <t>737</t>
  </si>
  <si>
    <t>Local Phone Number</t>
  </si>
  <si>
    <t>704-2300</t>
  </si>
  <si>
    <t>Title of 12(b) Security</t>
  </si>
  <si>
    <t>Class A common stock, par value $0.01 per share</t>
  </si>
  <si>
    <t>Trading Symbol</t>
  </si>
  <si>
    <t>P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2</t>
  </si>
  <si>
    <t>Entity Registrant Name</t>
  </si>
  <si>
    <t>Parsley Energy, Inc.</t>
  </si>
  <si>
    <t>Entity Central Index Key</t>
  </si>
  <si>
    <t>0001594466</t>
  </si>
  <si>
    <t>Current Fiscal Year End Date</t>
  </si>
  <si>
    <t>--12-31</t>
  </si>
  <si>
    <t>Common Stock, Class A</t>
  </si>
  <si>
    <t>Entity Common Stock, Shares Outstanding</t>
  </si>
  <si>
    <t>Common Stock, Class B</t>
  </si>
  <si>
    <t>CONDENSED CONSOLIDATED BALANCE SHEETS (Unaudited) - USD ($) $ in Thousands</t>
  </si>
  <si>
    <t>Dec. 31, 2018</t>
  </si>
  <si>
    <t>CURRENT ASSETS</t>
  </si>
  <si>
    <t>Cash and cash equivalents</t>
  </si>
  <si>
    <t>Accounts receivable, net of allowance for doubtful accounts:</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Operating lease assets, net of accumulated depreciation</t>
  </si>
  <si>
    <t>Long-term derivative instruments, net</t>
  </si>
  <si>
    <t>Other noncurrent assets</t>
  </si>
  <si>
    <t>Total noncurrent assets</t>
  </si>
  <si>
    <t>TOTAL ASSETS</t>
  </si>
  <si>
    <t>CURRENT LIABILITIES</t>
  </si>
  <si>
    <t>Accounts payable and accrued expenses</t>
  </si>
  <si>
    <t>Revenue and severance taxes payable</t>
  </si>
  <si>
    <t>Current operating lease liabilities</t>
  </si>
  <si>
    <t>Other current liabilities</t>
  </si>
  <si>
    <t>Total current liabilities</t>
  </si>
  <si>
    <t>NONCURRENT LIABILITIES</t>
  </si>
  <si>
    <t>Long-term debt</t>
  </si>
  <si>
    <t>Deferred tax liability</t>
  </si>
  <si>
    <t>Operating lease liability</t>
  </si>
  <si>
    <t>Payable pursuant to tax receivable agreement</t>
  </si>
  <si>
    <t>Asset retirement obligations</t>
  </si>
  <si>
    <t>Financing lease liability</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1,017,085 shares and 621,745 shares at June 30, 2019 and December 31, 2018</t>
  </si>
  <si>
    <t>Total stockholders' equity</t>
  </si>
  <si>
    <t>Noncontrolling interests</t>
  </si>
  <si>
    <t>Total equity</t>
  </si>
  <si>
    <t>TOTAL LIABILITIES AND EQUITY</t>
  </si>
  <si>
    <t>Class A, $0.01 par value, 600,000,000 shares authorized, 282,134,006 shares issued and 281,116,921 shares outstanding at June 30, 2019 and 280,827,038 shares issued and 280,205,293 shares outstanding at December 31, 2018</t>
  </si>
  <si>
    <t>Common stock</t>
  </si>
  <si>
    <t>Class B, $0.01 par value, 125,000,000 shares authorized, 35,538,145 and 36,547,731 shares issued and outstanding at June 30, 2019 and December 31, 2018</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8</t>
  </si>
  <si>
    <t>REVENUES</t>
  </si>
  <si>
    <t>Total revenues</t>
  </si>
  <si>
    <t>OPERATING EXPENSES</t>
  </si>
  <si>
    <t>Lease operating expenses</t>
  </si>
  <si>
    <t>Production and ad valorem taxes</t>
  </si>
  <si>
    <t>Depreciation, depletion and amortization</t>
  </si>
  <si>
    <t>General and administrative expenses (including stock-based compensation of $4,976 and $5,363 for the three months ended June 30, 2019 and 2018 and $10,298 and $10,432 for the six months ended June 30, 2019 and 2018)</t>
  </si>
  <si>
    <t>Exploration and abandonment costs</t>
  </si>
  <si>
    <t>Acquisition costs</t>
  </si>
  <si>
    <t>Accretion of asset retirement obligations</t>
  </si>
  <si>
    <t>Gain on sale of property</t>
  </si>
  <si>
    <t>Restructuring and other termination costs</t>
  </si>
  <si>
    <t>Other operating expenses</t>
  </si>
  <si>
    <t>Total operating expenses</t>
  </si>
  <si>
    <t>OPERATING INCOME</t>
  </si>
  <si>
    <t>OTHER INCOME (EXPENSE)</t>
  </si>
  <si>
    <t>Interest expense, net</t>
  </si>
  <si>
    <t>Gain (loss) on derivatives</t>
  </si>
  <si>
    <t>Change in TRA liability</t>
  </si>
  <si>
    <t>Interest income</t>
  </si>
  <si>
    <t>Other income</t>
  </si>
  <si>
    <t>Total other expense, net</t>
  </si>
  <si>
    <t>INCOME BEFORE INCOME TAXES</t>
  </si>
  <si>
    <t>INCOME TAX EXPENSE</t>
  </si>
  <si>
    <t>NET INCOME</t>
  </si>
  <si>
    <t>LESS: NET INCOME ATTRIBUTABLE TO NONCONTROLLING INTERESTS</t>
  </si>
  <si>
    <t>NET INCOME ATTRIBUTABLE TO PARSLEY ENERGY, INC. STOCKHOLDERS</t>
  </si>
  <si>
    <t>Net income per common share:</t>
  </si>
  <si>
    <t>Basic (in dollars per share)</t>
  </si>
  <si>
    <t>Diluted (in dollars per share)</t>
  </si>
  <si>
    <t>Weighted average common shares outstanding:</t>
  </si>
  <si>
    <t>Basic (in shares)</t>
  </si>
  <si>
    <t>Diluted (in shares)</t>
  </si>
  <si>
    <t>Oil sales</t>
  </si>
  <si>
    <t>Revenues</t>
  </si>
  <si>
    <t>Natural gas sales</t>
  </si>
  <si>
    <t>Natural gas liquids sales</t>
  </si>
  <si>
    <t>Other</t>
  </si>
  <si>
    <t>Transportation and processing costs</t>
  </si>
  <si>
    <t>CONDENSED CONSOLIDATED STATEMENTS OF OPERATIONS (Unaudited) (Parenthetical) - USD ($) $ in Thousands</t>
  </si>
  <si>
    <t>Statement of Financial Position [Abstract]</t>
  </si>
  <si>
    <t>Stock-based compensation</t>
  </si>
  <si>
    <t>CONDENSED CONSOLIDATED STATEMENT OF CHANGES IN EQUITY (Unaudited) - USD ($) $ in Thousands</t>
  </si>
  <si>
    <t>Total</t>
  </si>
  <si>
    <t>Common StockCommon Stock, Class A</t>
  </si>
  <si>
    <t>Common StockCommon Stock, Class B</t>
  </si>
  <si>
    <t>Treasury stock</t>
  </si>
  <si>
    <t>Total stockholders’ equity</t>
  </si>
  <si>
    <t>Restricted Stock</t>
  </si>
  <si>
    <t>Restricted StockCommon StockCommon Stock, Class A</t>
  </si>
  <si>
    <t>Restricted StockAdditional paid in capital</t>
  </si>
  <si>
    <t>Increase (Decrease) in Stockholders' Equity [Roll Forward]</t>
  </si>
  <si>
    <t>Shares, Outstanding</t>
  </si>
  <si>
    <t>Balance at Dec. 31, 2017</t>
  </si>
  <si>
    <t>Exchange/conversion of units (in shares)</t>
  </si>
  <si>
    <t>Exchange/conversion of units</t>
  </si>
  <si>
    <t>Change in net deferred tax liability due to exchange of PE Units</t>
  </si>
  <si>
    <t>Issuance of restricted stock (in shares)</t>
  </si>
  <si>
    <t>Issuance of restricted stock</t>
  </si>
  <si>
    <t>Vesting of restricted stock unit (in shares)</t>
  </si>
  <si>
    <t>Vesting of restricted stock units</t>
  </si>
  <si>
    <t>Repurchase of common stock (in shares)</t>
  </si>
  <si>
    <t>Repurchase of common stock</t>
  </si>
  <si>
    <t>Restricted stock forfeited</t>
  </si>
  <si>
    <t>Net income (loss)</t>
  </si>
  <si>
    <t>Balance at Mar. 31, 2018</t>
  </si>
  <si>
    <t>Balance at Jun. 30, 2018</t>
  </si>
  <si>
    <t>Balance at Dec. 31, 2018</t>
  </si>
  <si>
    <t>Distribution to owners from consolidated subsidiary</t>
  </si>
  <si>
    <t>Balance at Mar. 31, 2019</t>
  </si>
  <si>
    <t>Balance at Jun. 30, 2019</t>
  </si>
  <si>
    <t>CONDENSED CONSOLIDATED STATEMENTS OF CASH FLOWS (Unaudited) - USD ($) $ in Thousands</t>
  </si>
  <si>
    <t>CASH FLOWS FROM OPERATING ACTIVITIES:</t>
  </si>
  <si>
    <t>Net income</t>
  </si>
  <si>
    <t>Adjustments to reconcile net income to net cash provided by operating activities:</t>
  </si>
  <si>
    <t>Leasehold abandonments and impairments</t>
  </si>
  <si>
    <t>Deferred income tax expense</t>
  </si>
  <si>
    <t>Loss on derivatives</t>
  </si>
  <si>
    <t>Net cash paid for derivative settlements</t>
  </si>
  <si>
    <t>Net cash paid for option premiums</t>
  </si>
  <si>
    <t>Changes in operating assets and liabilities, net of acquisitions:</t>
  </si>
  <si>
    <t>Accounts receivable</t>
  </si>
  <si>
    <t>Accounts receivable—related par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property, plant and equipment</t>
  </si>
  <si>
    <t>Maturity of short-term investments</t>
  </si>
  <si>
    <t>Net cash used in investing activities</t>
  </si>
  <si>
    <t>CASH FLOWS FROM FINANCING ACTIVITIES:</t>
  </si>
  <si>
    <t>Borrowings under long-term debt</t>
  </si>
  <si>
    <t>Payments on long-term debt</t>
  </si>
  <si>
    <t>Payments on financing lease obligations</t>
  </si>
  <si>
    <t>Debt issuance costs</t>
  </si>
  <si>
    <t>Distributions to owners from consolidated subsidiary</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for income taxes</t>
  </si>
  <si>
    <t>SUPPLEMENTAL DISCLOSURE OF NON-CASH ACTIVITIES:</t>
  </si>
  <si>
    <t>Asset retirement obligations incurred, including changes in estimate</t>
  </si>
  <si>
    <t>Additions to oil and natural gas properties - change in capital accruals</t>
  </si>
  <si>
    <t>Net premiums on options that settled during the period</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is an independent oil and natural gas company focused on the acquisition, development, exploration and production of unconventional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located in two sub areas of the Permian Basin, the Midland Basin and the Delaware Basin, where, given the associated returns, it focuses predominantly on horizontal development drilling.</t>
  </si>
  <si>
    <t>Summary of Accounting Policies</t>
  </si>
  <si>
    <t>Accounting Policies [Abstract]</t>
  </si>
  <si>
    <t>SUMMARY OF ACCOUNTING POLICIES These condensed consolidated financial statements include the accounts of (i) the Company, (ii) Parsley Energy, LLC, a direct majority owned subsidiary of the Company (“Parsley LLC”), (iii) the direct and indirect wholly owned subsidiaries of Parsley LLC, and (iv) Pacesetter Drilling, LLC (“Pacesetter”), an indirect majority owned subsidiary of Parsley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omitted from this Quarterly Report, as permitted by SEC rules and regulations. The Company believes the disclosures made in this Quarterly Report are adequate to make the information herein not misleading. The Company recommends that these condensed consolidated financial statements should be read in conjunction with its audited consolidated financial statements and related notes thereto included in the Annual Report. The interim data includes all adjustments, consisting only of normal recurring adjustments, that are, in the opinion of the Company’s management, necessary for a fair statement of the results for the interim periods presented. The results of operations for the three and six months ended June 30, 2019 are not necessarily indicative of the Company’s operating results for the entire fiscal year ending December 31, 2019 . 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the fair value of oil and natural gas properties the Company owns, particularly properties that the Company has not yet explored, or fully explored, by drilling and completing wells; • impairment of developed and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Accounts Receivable The Company had an allowance for doubtful accounts of $2.8 million at each of June 30, 2019 and December 31, 2018. Reclassifications Certain reclassifications have been made to prior period amounts to conform to the current presentation. Such reclassifications had no effect on the Company’s previously reported net income, earnings per share, cash flows or retained earnings. Recent Accounting Pronouncements Recently Issued Accounting Pronouncements not yet Adopted In June 2016, the FASB issued ASU 2016-13, Financial Instruments—Credit Losses .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as the Company does not have a history of material credit losses. Recently Adopted Accounting Pronouncements In February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SU No. 2018-11, Targeted Improvements ; and ASU No. 2018-20 Leases (Topic 842) .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standard for the comparative periods. The Company adopted the standard on January 1, 2019 using the modified retrospective transition approach and used the effective date as the Company’s date of initial application. The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standard resulted in the Company recording additional operating net ROU assets and lease liabilities of $143.9 million . The current portion of the operating lease liability is included in Current operating lease liabilities and the noncurrent portion of the operating lease liability is included in Operating lease liabilities on the Company’s condensed consolidated balance sheets. Balances associated with finance leases have been reclassified to include the current portion in Other current liabilities and the noncurrent portion in Financing lease liabilities on the Company’s condensed consolidated balance sheets. The adoption of this standard did not materially impact the Company’s consolidated statements of operations or cash flows. Please refer to Note 9 — Leases for additional discussion.</t>
  </si>
  <si>
    <t>Revenue from Contracts with Customers</t>
  </si>
  <si>
    <t>Revenue from Contract with Customer [Abstract]</t>
  </si>
  <si>
    <t>Revenue from Contract with Customer [Text Block]</t>
  </si>
  <si>
    <t>REVENUE FROM CONTRACTS WITH CUSTOMERS In accordance with ASC Topic 606, Revenue from Contracts with Customers (“ASC 606”),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has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For the three months ended June 30, 2019, the applicable line items on the condensed consolidated statements of operations include $8.3 million of NGLs sales completed at the plant inlet. For the three months ended June 30, 2019, there were no natural gas sales completed at the plant inlet. For the six months ended June 30, 2019, the applicable line items on the condensed consolidated statements of operations include $2.9 million and $15.5 million of natural gas and NGLs sales, respectively, completed at the plant inlet. For the three and six months ended June 30, 2018 , the applicable line items on the condensed consolidated statements of operations include $3.9 million and $16.3 million of natural gas and $8.6 million and $26.8 million of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each of the three and six months ended June 30, 2019 and 2018 , revenue recognized in the reporting period related to performance obligations satisfied in prior reporting periods was not material.</t>
  </si>
  <si>
    <t>Derivative Financial Instruments</t>
  </si>
  <si>
    <t>Derivative Instruments and Hedging Activities Disclosure [Abstract]</t>
  </si>
  <si>
    <t>. DERIVATIVE FINANCIAL INSTRUMENTS Commodity Derivative Instruments and Concentration of Risk Objective and Strategy The Company utilizes derivative financial instruments, including put spread options, three-way collars, two-way collars, commodity swap contracts and basis swap contracts to (i) reduce the effect of price volatility on the Company’s oil and natural gas revenues and (ii) support the Company’s annual capital budgeting and expenditure plans. Oil Production Derivative Activities The Company’s material physical sales contracts governing its oil production are typically correlated with NYMEX WTI, including Cushing, Midland, Magellan East Houston (“MEH”) and Brent oil prices. The Company uses put spread options, three-way collars and two-way collars to manage oil price volatility. The Company uses basis swap contracts to reduce basis risk between NYMEX WTI prices and the actual index prices at which the oil is sold. As of June 30, 2019 , the Company had the following outstanding oil derivative contracts. When aggregating multiple contracts, the weighted average contract price is disclosed. Put spreads (1) Six Months Ending Year Ending Cushing Midland MEH Cushing Midland MEH Volume (MBbls) 3,600 900 900 — — 900 Long put price (per Bbl) $ 57.29 $ 60.00 $ 60.00 $ — $ — $ 70.00 Short put price (per Bbl) $ 47.29 $ 50.00 $ 50.00 $ — $ — $ 60.00 Three-way collars Six Months Ending Year Ending Cushing Midland MEH Brent Cushing Midland MEH Brent Volume (MBbls) 4,800 900 600 — — 1,200 12,000 600 Short call price (per Bbl) $ 72.69 $ 64.65 $ 75.00 $ — $ — $ 77.50 $ 76.03 $ 75.00 Long put price (per Bbl) $ 51.88 $ 50.00 $ 60.00 $ — $ — $ 61.25 $ 59.40 $ 62.00 Short put price (per Bbl) $ 42.81 $ 45.00 $ 50.00 $ — $ — $ 51.25 $ 49.40 $ 52.00 Two-way collars Six Months Ending Cushing Volume (MBbls) 3,900 Short call price (per Bbl) $ 58.32 Long put price (per Bbl) $ 54.53 Basis swaps Six Months Ending Year Ending Volume (MBbls) Basis Differential (per Bbl) Volume (MBbls) Basis Differential (per Bbl) Basis swap - Midland - Cushing index (2) 6,600 $ (1.21 ) 900 $ 0.25 Basis swap - Houston - Cushing index (2) 390 $ 5.10 — $ — (1) Excludes 3,000 notional MBbls with a fair value of $13.9 million related to amounts recognized under master netting agreements with derivative counterparties. (2) Swaps that fix the basis differentials representing the index prices at which the Company sells its oil produced in the Permian Basin less the Cushing price. Natural Gas Production Derivative Activities All material physical sales contracts governing the Company’s natural gas production are tied directly or indirectly to NYMEX Henry Hub (“Henry Hub”) natural gas prices or regional index prices where the natural gas is sold. The Company uses three-way collars and commodity swap contracts to manage natural gas price volatility. The following table sets forth the volumes associated with the Company’s outstanding natural gas derivative contracts expiring during the period indicated and the weighted average natural gas prices for those contracts: Three-way collars Six Months Ending December 31, 2019 Henry Hub Volume (MMbtu) 6,000,000 Short call price (per MMbtu) $ 3.93 Long put price (per MMbtu) $ 3.00 Short put price (per MMbtu) $ 2.50 Volume (MMbtu) Basis Differential (per MMbtu) Basis swap - Waha (1) 6,000,000 $ (1.71 ) (1) Swaps that fix the basis differentials representing the index prices at which the Company sells its natural gas produced in the Permian Basin less the Henry Hub price.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three and six months ended June 30, 2019 and 2018 (in thousands): Three Months Ended June 30, Six Months Ended June 30, 2019 2018 2019 2018 Changes in fair value of derivative instruments $ 28,016 (2,447 ) $ (83,332 ) (10,367 ) Net derivative settlements (8,455 ) (7,019 ) (16,794 ) (9,892 ) Gain (loss) on derivatives $ 19,561 $ (9,466 ) $ (100,126 ) $ (20,259 ) Net premiums on options that settled during the period (1) $ (10,232 ) $ (18,072 ) $ (19,748 ) $ (34,598 ) (1) The net premiums on options that settled during the period represents the cumulative cost of premiums paid and received on positions purchased and sold, which expired during the current period. These amounts are included in Gain ( loss) on derivatives on the Company’s consolidated statements of operation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7—Disclosures About Fair Value of Financial Instru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each of the three and six months ended June 30, 2019 and 2018 , the Company did not receive or post any material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Adjustments Net Exposure June 30, 2019 Derivative assets with right of offset or master netting agreements $ 187,799 $ (13,946 ) $ 173,853 Derivative liabilities with right of offset or master netting agreements (204,858 ) 13,946 (190,912 ) December 31, 2018 Derivative assets with right of offset or master netting agreements $ 236,431 $ (25,010 ) $ 211,421 Derivative liabilities with right of offset or master netting agreements (193,973 ) 25,010 (168,963 ) Concentration of Credit Risk The Company believes that it has limited credit risk with respect to its exchange-traded contracts, as such contracts are subject to financial safeguards and transaction guarantees through NYMEX. Over-the-counter traded options expose the Company to counterparty credit risk. These over-the-counter options are entered into with large multinational financial institutions with investment grade credit ratings or through brokers that require all the transaction parties to collateralize their open option positions. The gross and net credit exposure from the Company’s commodity derivative contracts as of June 30, 2019 and December 31, 2018 is summarized in the preceding table. The Company monitors the creditworthiness of its counterparties, establishes credit limits according to the Company’s credit policies and guidelines and assesses the impact on fair values of its counterparties’ creditworthiness. The Compan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If the Company believes a counterparty’s creditworthiness has declined or is suspect, it may seek to novate the applicable ISDA Agreement to another financial institution that has an ISDA Agreement in place with the Company. The Company did not incur any losses due to counterparty nonperformance during the three and six months ended June 30, 2019 or the year ended December 31, 2018 . Credit Risk Related Contingent Features in Derivatives Certain commodity derivative instruments contain provisions that require the Company to either post additional collateral or collateral support (including letters of credit, security interests in an asset, or a performance bond or guarantee), or immediately settle any outstanding liability balances, upon the occurrence of a specified credit risk related event. These events, which are set forth in the Company’s existing commodity derivative contracts, include, among others, downgrades in the credit ratings of the Company and its affiliates, events of default under the Company’s revolving credit agreement (the “Revolving Credit Agreement”), and the release of collateral (other than as provided under the terms of the Revolving Credit Agreement). Although the Company could be required to post additional collateral or collateral support, or immediately settle any outstanding liability balances, under such conditions, the Company seeks to reduce its potential risk by entering into commodity derivative contracts with several different counterparties.</t>
  </si>
  <si>
    <t>Property, Plant and Equipment</t>
  </si>
  <si>
    <t>Property, Plant and Equipment [Abstract]</t>
  </si>
  <si>
    <t>PROPERTY, PLANT AND EQUIPMENT Property, plant and equipment includes the following (in thousands): June 30, 2019 December 31, 2018 Oil and natural gas properties: Subject to depletion $ 7,594,669 $ 6,659,444 Not subject to depletion Incurred in 2019 310,549 — Incurred in 2018 402,583 677,920 Incurred in 2017 and prior 2,367,828 2,610,882 Total not subject to depletion 3,080,960 3,288,802 Oil and natural gas properties, successful efforts method 10,675,629 9,948,246 Less accumulated depreciation, depletion and impairment (1,647,036 ) (1,295,098 ) Total oil and natural gas properties, net 9,028,593 8,653,148 Other property, plant and equipment 231,006 206,662 Less accumulated depreciation (42,862 ) (35,923 ) Other property, plant and equipment, net 188,144 170,739 Total property, plant and equipment, net $ 9,216,737 $ 8,823,887 Costs subject to depletion are proved costs and costs not subject to depletion are unproved costs and current drilling projects.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natural gas reserves related to the associated reservoir. Depletion expense on capitalized oil and natural gas properties was $194.0 million and $363.9 million for the three and six months ended June 30, 2019 , respectively, and $141.9 million and $259.5 million for the three and six months ended June 30, 2018 , respectively. The Company had no exploratory wells in progress at June 30, 2019 or December 31, 2018</t>
  </si>
  <si>
    <t>Acquisitions and Divestitures</t>
  </si>
  <si>
    <t>Business Combinations [Abstract]</t>
  </si>
  <si>
    <t>ACQUISITIONS AND DIVESTITURES Acquisitions During the three and six months ended June 30, 2019 , the Company incurred costs of $10.8 million and $24.6 million , respectively, related to the purchase of leasehold acreage. During the three and six months ended June 30, 2019 , the Company reflected $4.8 million and $16.5 million , respectively, as part of costs not subject to depletion and $6.0 million and $8.1 million , respectively, as part of costs subject to depletion within its oil and natural gas properties. During the three and six months ended June 30, 2018 , the Company incurred costs of $28.6 million and $56.0 million , respectively, related to the acquisition of leasehold acreage. During the three and six months ended June 30, 2018 , the Company reflected $27.0 million and $50.9 million , respectively, as part of costs not subject to depletion and $1.6 million and $5.1 million , respectively, as part of costs subject to depletion within its oil and natural gas properties. During each of the three and six months ended June 30, 2019 and 2018, the Company exchanged certain leasehold acreage and oil and natural gas properties with third parties, with no gain or loss recognized. Divestitures During the three and six months ended June 30, 2019 , the Company closed sales of certain leasehold acreage for proceeds of $20.4 million and $37.9 million , including customary purchase price adjustments. Upon closing these sales, the Company recognized no gain or loss in accordance with the guidance for partial sales of oil and natural gas properties under ASC Topic 932, Extractive Activities—Oil and Gas (“ASC 932”). During the three months ended June 30, 2018, the Company closed the sale of certain surface and mineral acreage for proceeds of $34.4 million , subject to customary purchase price adjustments, which was considered a receivable as of June 30, 2018 and is included in other current assets on the Company’s consolidated balance sheets and as other investing activities on the Company’s consolidated statements of cash flows. The Company recognized a $5.2 million gain on the sale. During the six months ended June 30, 2018 , the Company also closed sales of certain leasehold acreage for proceeds of $42.6 million , including customary purchase price adjustments. Upon closing these sales, the Company recognized no gain or loss in accordance with the guidance for partial sales of oil and natural gas properties under ASC 932.</t>
  </si>
  <si>
    <t>Asset Retirement Obligations</t>
  </si>
  <si>
    <t>Asset Retirement Obligation Disclosure [Abstract]</t>
  </si>
  <si>
    <t>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statements of operations. The following table summarizes the changes in the Company’s asset retirement obligations for the six months ended June 30, 2019 (in thousands): June 30, 2019 Asset retirement obligations, beginning of period $ 26,884 Additional liabilities incurred 519 Accretion expense 698 Liabilities settled upon plugging and abandoning wells (482 ) Disposition of wells (169 ) Revision of estimates 689 Asset retirement obligations, end of period $ 28,139</t>
  </si>
  <si>
    <t>Debt</t>
  </si>
  <si>
    <t>Debt Disclosure [Abstract]</t>
  </si>
  <si>
    <t>DEBT The Company’s debt consisted of the following as of the dates indicated (in thousands): June 30, 2019 December 31, 2018 Revolving Credit Agreement due 2021 $ 40,000 $ — 6.250% senior unsecured notes due 2024 400,000 400,000 5.375% senior unsecured notes due 2025 650,000 650,000 5.250% senior unsecured notes due 2025 450,000 450,000 5.625% senior unsecured notes due 2027 700,000 700,000 Capital leases (1) — 4,202 Total debt 2,240,000 2,204,202 Debt issuance costs on senior unsecured notes (21,183 ) (22,918 ) Premium on senior unsecured notes 2,538 2,796 Less: current portion of debt — (2,413 ) Total long-term debt $ 2,221,355 $ 2,181,667 (1) As a result of the implementation of ASU No. 2016-02, Leases (Topic 842) , as of June 30, 2019 , capital leases have been reclassified to include the current portion in Other current liabilities and the noncurrent portion in Financing lease liabilities on the Company’s condensed consolidated balance sheets. Revolving Credit Agreement On April 23, 2019, Parsley LLC, as borrower, the Company, each of the guarantors thereto, Wells Fargo Bank, National Association, as administrative agent, and the other lenders party thereto entered into the Seventh Amendment (the “Seventh Amendment”) to the Revolving Credit Agreement. The Seventh Amendment, among other things, modified the terms of the Revolving Credit Agreement to (i) increase the borrowing base under the Revolving Credit Agreement from $2.3 billion to $2.7 billion (although the aggregate elected commitments of the lenders under the Revolving Credit Agreement remained at $1.0 billion ), (ii) increase the Aggregate Maximum Credit Amounts (as defined in the Revolving Credit Agreement) from $2.5 billion to $5.0 billion , (iii) reduce the minimum title coverage requirement from 85% to 80% of the total value of each of (a) Parsley LLC’s and its restricted subsidiaries’ proved oil and gas properties and (b) Parsley LLC’s and its restricted subsidiaries’ proved, developed and producing reserves, in each case, as evaluated in the most recent reserve report, (iv) provide additional flexibility, subject to certain conditions, to redeem any senior notes or permitted refinancing debt and to make restricted payments, (v) provide additional flexibility, subject to certain conditions, to incur any senior notes or permitted refinancing debt in a principal amount in excess of the aggregate principal amount of senior notes or such permitted refinanced debt without a reduction in the borrowing base, (vi) provide enhanced flexibility, subject to certain conditions, to make investments in and dispose of certain midstream assets, (vii) remove certain affirmative covenants, and (viii) provide, subject to certain conditions, for additional cash netting in determining Parsley LLC’s and its subsidiaries’ compliance with the consolidated leverage ratio financial covenant under the Revolving Credit Agreement. As of June 30, 2019 , the borrowing base under the Revolving Credit Agreement was $2.7 billion with a commitment level of $1.0 billion . Parsley LLC had $40.0 million in borrowings outstanding at an interest rate of 3.67% and $8.7 million in letters of credit outstanding at a weighted average interest rate of 1.25% , resulting in $951.3 million of availability under the Revolving Credit Agreement as of June 30, 2019 . The amount Parsley LLC is able to borrow under the Revolving Credit Agreement is subject to compliance with the financial covenants, satisfaction of various conditions precedent to borrowing and other provisions of the Revolving Credit Agreement. Covenant Compliance The Revolving Credit Agreement and the indentures governing the 5.625% senior unsecured notes due 2027 (the “2027 Notes”), the 5.250% senior unsecured notes due 2025 (the “New 2025 Notes”), the 5.375% senior unsecured notes due 2025 (the “2025 Notes”), and the 6.250% senior unsecured notes due 2024 (the “2024 Notes” and, together with the 2027 Notes, the New 2025 Notes and the 2025 Notes, the “Notes”) limit the Company’s ability and the ability of certain of its subsidiaries to, among other things: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its restricted subsidiaries from issuing dividends or making other payments to the Company; (vii) consolidate, merge or transfer all or substantially all of its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June 30, 2019 , the Company was in compliance with all required covenants under the Revolving Credit Agreement and each of the indentures governing the Notes. Interest Expense The following amounts have been incurred and charged to interest expense for the three and six months ended June 30, 2019 and 2018 (in thousands): Three Months Ended June 30, Six Months Ended June 30, 2019 2018 2019 2018 Cash payments for interest $ 27,671 $ 34,592 $ 58,164 $ 64,047 Change in interest accrual 4,869 (1,890 ) 6,322 (437 ) Amortization of deferred loan origination costs 1,186 1,185 2,371 2,374 Amortization of bond premium (129 ) (129 ) (258 ) (258 ) Total interest expense, net $ 33,597 $ 33,758 $ 66,599 $ 65,726</t>
  </si>
  <si>
    <t>Leases</t>
  </si>
  <si>
    <t>Leases [Abstract]</t>
  </si>
  <si>
    <t>Lessee, Finance Leases [Text Block]</t>
  </si>
  <si>
    <t xml:space="preserve"> LEASES The Company has entered into operating leases for drilling rigs, real estate, and other field and office equipment, as well as finance leases for vehicles. The Company’s leases have remaining lease terms of up to 26 years , some of which include options to extend for up to 14 years , and some of which include options to terminate within one year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of the Company’s finance leases also include an option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the Company’s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June 30, 2019 were as follows (in thousands): Three Months Ended June 30, 2019 Six Months Ended June 30, 2019 Finance lease costs: Amortization of right-of-use assets $ 761 $ 1,442 Interest on lease liabilities 69 129 Operating lease costs (1) 24,578 48,006 Short-term lease costs (2) 5,674 11,721 Variable lease costs (3) 4,711 8,449 Sublease income (129 ) (226 ) Total lease costs $ 35,664 $ 69,521 (1) For the three and six months ended June 30, 2019 , operating lease costs are included in the following line items on the Company’s condensed consolidated financial statements: $18.2 million and $37.7 million , respectively, are capitalized as part of Oil and natural gas properties ; $2.6 million and $5.2 million , respectively, are included in General and administrative expenses ; $1.7 million and $3.0 million , respectively, are included in Lease operating expenses ; and $2.0 million and $2.0 million , respectively, are included in Other operating expenses . (2) Short-term lease costs represent costs related to leases with a contract term of one year or less. For the three and six months ended June 30, 2019 , short-term lease costs are included in the following line items on the Company’s condensed consolidated financial statements: $0.3 million and $3.1 million , respectively, are capitalized as part of Oil and natural gas properties and $5.4 million and $8.6 million , respectively, are included in Lease operating expenses . (3) Variable lease payments that are not dependent on an index or rate are not included in the lease liability or ROU assets. For the three months ended June 30, 2019 , variable lease costs are included in the following line items on the Company’s condensed consolidated financial statements: $2.0 million and $4.4 million , respectively, are capitalized as part of Oil and natural gas properties and $2.8 million and $4.1 million , respectively, are included in General and administrative expenses . Supplemental cash flow information related to the Company’s leases as of June 30, 2019 was as follows (in thousands): Cash paid for amounts included in the measurement of lease liabilities: Operating cash flows from operating leases $ 10,181 Investing cash flows from operating leases $ 38,137 Operating cash flows from finance leases $ 129 Financing cash flows from finance leases $ 1,430 Right-of-use assets obtained in exchange for lease obligations: Operating leases $ 96,339 Finance leases $ 2,618 Supplemental balance sheet information related to the Company’s leases as of June 30, 2019 was as follows (in thousands): Operating leases Assets Operating lease assets, net of accumulated depreciation $ 179,066 Liabilities Current operating lease liabilities (79,719 ) Operating lease liability (102,479 ) Total operating lease liabilities $ (182,198 ) Finance leases Assets Property and equipment, gross $ 9,964 Accumulated depreciation (5,065 ) Property and equipment, net $ 4,899 Liabilities Other current liabilities $ (2,656 ) Financing lease liability (2,294 ) Total finance liabilities $ (4,950 ) Weighted average remaining lease term (in years) Operating leases 3.0 Finance leases 2.1 Weighted average discount rate Operating leases 4.7 % Finance leases 5.5 % Maturities of Lease Liabilities Maturities of the Company’s lease liabilities as of June 30, 2019 were as follows (in thousands): Operating leases Finance leases 2019 $ 44,724 $ 1,528 2020 71,877 2,343 2021 41,654 1,187 2022 16,093 184 2023 8,616 13 Thereafter 12,698 — Total lease payments $ 195,662 $ 5,255 Less imputed interest (13,464 ) (305 ) Total lease obligations $ 182,198 $ 4,950 Less: Current obligations $ (79,719 ) $ (2,656 ) Long-term lease obligations $ 102,479 $ 2,294 In addition, during the six months ended June 30, 2019 , the Company had entered into a contract for a 12 -year real estate lease that will commence between fiscal years 2021 and 2022. On commencement of the lease, the Company will record an additional operating lease liability of approximately $171.0 million . 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Leases of Lessee Disclosure [Text Block]</t>
  </si>
  <si>
    <t>LEASES The Company has entered into operating leases for drilling rigs, real estate, and other field and office equipment, as well as finance leases for vehicles. The Company’s leases have remaining lease terms of up to 26 years , some of which include options to extend for up to 14 years , and some of which include options to terminate within one year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of the Company’s finance leases also include an option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the Company’s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June 30, 2019 were as follows (in thousands): Three Months Ended June 30, 2019 Six Months Ended June 30, 2019 Finance lease costs: Amortization of right-of-use assets $ 761 $ 1,442 Interest on lease liabilities 69 129 Operating lease costs (1) 24,578 48,006 Short-term lease costs (2) 5,674 11,721 Variable lease costs (3) 4,711 8,449 Sublease income (129 ) (226 ) Total lease costs $ 35,664 $ 69,521 (1) For the three and six months ended June 30, 2019 , operating lease costs are included in the following line items on the Company’s condensed consolidated financial statements: $18.2 million and $37.7 million , respectively, are capitalized as part of Oil and natural gas properties ; $2.6 million and $5.2 million , respectively, are included in General and administrative expenses ; $1.7 million and $3.0 million , respectively, are included in Lease operating expenses ; and $2.0 million and $2.0 million , respectively, are included in Other operating expenses . (2) Short-term lease costs represent costs related to leases with a contract term of one year or less. For the three and six months ended June 30, 2019 , short-term lease costs are included in the following line items on the Company’s condensed consolidated financial statements: $0.3 million and $3.1 million , respectively, are capitalized as part of Oil and natural gas properties and $5.4 million and $8.6 million , respectively, are included in Lease operating expenses . (3) Variable lease payments that are not dependent on an index or rate are not included in the lease liability or ROU assets. For the three months ended June 30, 2019 , variable lease costs are included in the following line items on the Company’s condensed consolidated financial statements: $2.0 million and $4.4 million , respectively, are capitalized as part of Oil and natural gas properties and $2.8 million and $4.1 million , respectively, are included in General and administrative expenses . Supplemental cash flow information related to the Company’s leases as of June 30, 2019 was as follows (in thousands): Cash paid for amounts included in the measurement of lease liabilities: Operating cash flows from operating leases $ 10,181 Investing cash flows from operating leases $ 38,137 Operating cash flows from finance leases $ 129 Financing cash flows from finance leases $ 1,430 Right-of-use assets obtained in exchange for lease obligations: Operating leases $ 96,339 Finance leases $ 2,618 Supplemental balance sheet information related to the Company’s leases as of June 30, 2019 was as follows (in thousands): Operating leases Assets Operating lease assets, net of accumulated depreciation $ 179,066 Liabilities Current operating lease liabilities (79,719 ) Operating lease liability (102,479 ) Total operating lease liabilities $ (182,198 ) Finance leases Assets Property and equipment, gross $ 9,964 Accumulated depreciation (5,065 ) Property and equipment, net $ 4,899 Liabilities Other current liabilities $ (2,656 ) Financing lease liability (2,294 ) Total finance liabilities $ (4,950 ) Weighted average remaining lease term (in years) Operating leases 3.0 Finance leases 2.1 Weighted average discount rate Operating leases 4.7 % Finance leases 5.5 % Maturities of Lease Liabilities Maturities of the Company’s lease liabilities as of June 30, 2019 were as follows (in thousands): Operating leases Finance leases 2019 $ 44,724 $ 1,528 2020 71,877 2,343 2021 41,654 1,187 2022 16,093 184 2023 8,616 13 Thereafter 12,698 — Total lease payments $ 195,662 $ 5,255 Less imputed interest (13,464 ) (305 ) Total lease obligations $ 182,198 $ 4,950 Less: Current obligations $ (79,719 ) $ (2,656 ) Long-term lease obligations $ 102,479 $ 2,294 In addition, during the six months ended June 30, 2019 , the Company had entered into a contract for a 12 -year real estate lease that will commence between fiscal years 2021 and 2022. On commencement of the lease, the Company will record an additional operating lease liability of approximately $171.0 million . 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Equity</t>
  </si>
  <si>
    <t>Equity [Abstract]</t>
  </si>
  <si>
    <t>EQUITY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the Company’s Class B common stock, par value $0.01 per share (“Class B common stock”)), and the treasury stock method to determine the potential dilutive effect of vesting of its outstanding restricted stock and restricted stock units. For each of the three and six months ended June 30, 2019 and 2018 , Class B common stock was not recognized in dilutive EPS calculations as the effect would have been antidilutive. The following table reflects the allocation of net income to common stockholders and EPS computations for the periods indicated based on a weighted average number of common stock outstanding for the period: Three Months Ended June 30, Six Months Ended June 30, 2019 2018 2019 2018 Basic EPS (in thousands, except per share data) Numerator: Basic net income attributable to Parsley Energy, Inc. Stockholders $ 115,935 $ 119,155 $ 91,871 $ 202,045 Denominator: Basic weighted average shares outstanding 279,706 272,239 279,253 266,479 Basic EPS attributable to Parsley Energy, Inc. Stockholders $ 0.41 $ 0.44 $ 0.33 $ 0.76 Diluted EPS Numerator: Net income attributable to Parsley Energy, Inc. Stockholders 115,935 119,155 91,871 202,045 Diluted net income attributable to Parsley Energy, Inc. Stockholders $ 115,935 $ 119,155 $ 91,871 $ 202,045 Denominator: Basic weighted average shares outstanding 279,706 272,239 279,253 266,479 Effect of dilutive securities: Time-Based Restricted Stock and Time-Based Restricted Stock Units 62 607 110 564 Diluted weighted average shares outstanding (1) 279,768 272,846 279,363 267,043 Diluted EPS attributable to Parsley Energy, Inc. Stockholders $ 0.41 $ 0.44 $ 0.33 $ 0.76 (1) As of June 30, 2019 and 2018 , there were 1,148,747 and 1,356,522 shares or units of performance-based restricted awards, respectively, that could vest in the future based on predetermined performance and market goals. These awards were not included in the computation of EPS for either the three and six months ended June 30, 2019 or 2018 because the performance and market conditions had not been met, assuming the end of the reporting period was the end of the contingency period. Noncontrolling Interests During the six months ended June 30, 2019 , certain holders of PE Units (“PE Unit Holders”), including an officer of the Company, exercised their rights to exchange PE Units under the Parsley LLC Agreement, collectively electing to exchange 1,009,586 PE Units (and a corresponding number of shares of Class B common stock) for 1,009,586 shares of the Company’s Class A common stock, par value $0.01 per share (“Class A common stock”). In turn, the Company exercised its call right under the Parsley LLC Agreement, electing to issue Class A common stock directly to each of the exchanging PE Unit Holders in satisfaction of their elections. As a result of these exchanges of PE Units (and corresponding shares of Class B common stock) for shares of Class A common stock during the six months ended June 30, 2019 , the Company’s ownership in Parsley LLC increased from 88.5% to 88.8% and the ownership of the PE Unit Holders in Parsley LLC decreased from 11.5% to 11.2% . Because these changes in the Company’s ownership interest in Parsley LLC did not result in a change of control, the transactions were accounted for as equity transactions under ASC Topic 810,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et income attributable to noncontrolling interests (in thousands): Three Months Ended June 30, Six Months Ended June 30, 2019 2018 2019 2018 Net income attributable to the noncontrolling interests of: Parsley LLC $ 19,046 $ 21,704 $ 15,105 $ 44,119 Pacesetter Drilling, LLC 13 99 15 257 Total net income attributable to noncontrolling interests $ 19,059 $ 21,803 $ 15,120 $ 44,376</t>
  </si>
  <si>
    <t>Stock-Based Compensation</t>
  </si>
  <si>
    <t>Disclosure of Compensation Related Costs, Share-based Payments [Abstract]</t>
  </si>
  <si>
    <t>STOCK-BASED COMPENSATION In connection with the Company’s initial public offering (the “IPO”), the Company adopted the Parsley Energy, Inc. 2014 Long Term Incentive Plan for employees, directors and consultants of the Company. Refer to “Compensation Discussion and Analysis-Elements of Compensation-Incentive Compensation” in the Company’s Proxy Statement filed on Schedule 14A for the 2019 Annual Meeting of Stockholders for additional information related to this equity based compensation plan. On February 12, 2018, the performance-based restricted stock units (“PSUs”) granted in 2016 and 2017 were converted into performance-based restricted stock awards (“PSAs”) at 200% of the target payout for such awards. Similarly, certain of the time-based restricted stock units (“RSUs”) granted in 2016 were also converted to time-based restricted stock awards (“RSAs”) on February 12, 2018. As converted, the PSAs and RSAs are intended to be economically identical to the pre-conversion awards with the same material terms and conditions, including vesting schedules and performance criteria. Stock-based compensation expense recorded for each type of stock-based compensation award activity for the three and six months ended June 30, 2019 and 2018 is as follows (in thousands): Three Months Ended June 30, Six Months Ended June 30, 2019 2018 2019 2018 Time-based restricted stock $ 1,104 $ 2,166 $ 2,510 $ 4,054 Time-based restricted stock units 2,188 1,377 4,499 3,032 Performance-based restricted stock (1) 901 1,820 2,094 3,346 Performance-based restricted stock units 783 — 1,195 — Total stock-based compensation $ 4,976 $ 5,363 $ 10,298 $ 10,432 (1) Includes stock-based compensation expense related to historical PSUs that were converted to PSAs. Stock-based compensation is included in General and administrative expenses in the Company’s condensed consolidated statements of operations included within this Quarterly Report. There was approximately $32.4 million of unamortized compensation expense relating to outstanding RSAs, RSUs, PSAs and PSUs at June 30, 2019 . The unrecognized compensation expense will be recognized on a straight-line basis over the remaining vesting periods of the awards, which is a period of less than three years on a weighted average basis. The following table summarizes the Company’s stock-based compensation award activity for the six months ended June 30, 2019 : Time-Based Restricted Stock (RSAs) Time-Based Restricted Stock Units (RSUs) Performance-Based Restricted Stock Awards (PSAs) Performance-Based Restricted Stock Units (PSUs) Outstanding at January 1, 2019 715,852 723,354 1,338,439 — Granted (1) — 942,825 — 376,166 Vested (309,699 ) (294,927 ) (481,820 ) (2,455 ) Forfeited (19,763 ) (132,757 ) (66,112 ) (15,471 ) Outstanding at June 30, 2019 386,390 1,238,495 790,507 358,240 (1) Weighted average grant date fair value $ — $ 17.92 $ — $ 24.05</t>
  </si>
  <si>
    <t>Income Taxes</t>
  </si>
  <si>
    <t>Income Tax Disclosure [Abstract]</t>
  </si>
  <si>
    <t>INCOME TAXES The Company is a corporation and is subject to U.S. federal income tax and the Texas Margins Tax. The Company’s effective combined U.S. federal and state income tax rate for the six months ended June 30, 2019 and 2018 was 18.8% and 18.7% , respectively. During the three and six months ended June 30, 2019 , the Company recognized income tax expense of $32.6 million and $24.8 million , respectively. During the three and six months ended June 30, 2018 , the Company recognized income tax expense of $33.2 million and $56.6 million , respectively. The Company’s income tax expense for the three and six months ended June 30, 2019 differs from amounts computed by applying the U.S. federal statutory tax rate of 21% due to the impact of net income attributable to noncontrolling ownership interests, the change in valuation allowance and the impact of state income taxes. The net effect of the exchange of PE Units and Class B common stock for Class A common stock during the six months ended June 30, 2019 was a decrease in deferred tax liability of $0.2 million.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hypothetical future tax benefits that could be paid under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on a number of factors, including the amount and timing of taxable income generated in the future, changes in future tax rates, the use of loss carryovers and the portion of the Company’s payments under the TRA constituting imputed interest. As of June 30, 2019 , there have been no payments associated with the TRA. As a result of the exchange of PE Units for shares of Class A common stock by a TRA Holder during the six months ended June 30, 2019 , the Company recorded additional deferred tax assets of $3.5 million . The amount payable pursuant to the TRA increased by $3.0 million , which is 85% of the deferred tax asset, and additional paid in capital increased by $0.5 million . As of June 30, 2019 and December 31, 2018 , the Company had recorded a TRA liability of $71.1 million and $68.1 million , respectively, for the estimated payments that will be made to the TRA Holders who have exchanged PE Units for shares of Class A common stock, along with corresponding deferred tax assets of $83.6 million and $80.1 million , respectively, as a result of the increase in tax basis arising from such exchanges.</t>
  </si>
  <si>
    <t>Commitments and Contingencies</t>
  </si>
  <si>
    <t>Commitments and Contingencies Disclosure [Abstract]</t>
  </si>
  <si>
    <t>COMMITMENTS AND CONTINGENCIES Legal Matters The Company is party to proceedings and claims incidental to its business. While many of these matters involve inherent uncertainty, the Company believes that the amount of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June 30, 2019 and December 31, 2018 , the Company had no environmental matters requiring specific disclosure or requiring the recognition of a liability. Contractual Obligations The Company had no material changes in its contractual commitments and obligations from amounts listed under Note 13—Commitments and Contingencies to the consolidated financial statements included in the Annual Report.</t>
  </si>
  <si>
    <t>Restructuring and Other Termination Costs</t>
  </si>
  <si>
    <t>Restructuring Costs [Abstract]</t>
  </si>
  <si>
    <t>RESTRUCTURING AND OTHER TERMINATION COSTS During the three and six months ended June 30, 2019, the Company incurred restructuring and termination costs as part of the Company’s continuing effort to reduce future general and administrative expenses, which included a reduction in employee count. These one-time, nonrecurring costs are reflected in Restructuring and other termination costs in the Company’s condensed consolidated statements of operations included within this Quarterly Report. The following table summarizes the Company’s termination costs for the three and six months ended June 30, 2019 and 2018, respectively (in thousands): Three Months Ended June 30, Six Months Ended June 30, 2019 2018 2019 2018 Termination costs $ 1,562 $ — $ 1,562 $ — Total restructuring and other termination costs $ 1,562 $ — $ 1,562 $ — The Company has not recorded an additional liability for restructuring costs as no additional costs have been incurred.</t>
  </si>
  <si>
    <t>Related Party Transactions</t>
  </si>
  <si>
    <t>Related Party Transactions [Abstract]</t>
  </si>
  <si>
    <t>RELATED PARTY TRANSACTIONS Well Operations During each of the three and six months ended June 30, 2019 and 2018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and six months ended June 30, 2019 totaled $2.0 million and $2.5 million , respectively. The revenues disbursed to such Related Party Working Interest Owners for the three and six months ended June 30, 2018 totaled $0.4 million and $0.9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the Company owns a 42.5% interest in SPS. The Company accounts for this investment using the equity method. Using the equity method of accounting results in transactions between the Company and SPS and its subsidiaries being accounted for as related party transactions. During the three and six months ended June 30, 2019 , the Company incurred charges totaling $2.3 million and $3.9 million , respectively, as compared to $4.0 million and $8.0 million , respectively, for the three and six months ended June 30, 2018 , for services performed by SPS for the Company’s well operations and drilling activities. Lone Star Well Service, LLC The Company makes purchases of equipment used in its drilling operations from Lone Star Well Service, LLC (“Lone Star”), which is controlled by SPS. During the three and six months ended June 30, 2018 , the Company incurred charges totaling $1.1 million and $3.7 million , respectively, for services performed by Lone Star for the Company’s well operations and drilling activities. The Company incurred no such charges during the three and six months ended June 30, 2019 . Exchange Right In accordance with the terms of the Parsley LLC Agreement, the PE Unit Holders generally have the right to exchange (the “Exchange Right”) their PE Units (and a corresponding number of shares of Class B common stock) for shares of Class A common stock at an exchange ratio of one share of Class A common stock for each PE Unit (and corresponding share of Class B common stock) exchanged (subject to conversion rate adjustments for stock splits, stock dividends and reclassifications) or, if the Company or Parsley LLC so elects, cash. As a PE Unit Holder exchanges its PE Units, the Company’s interest in Parsley LLC correspondingly increases. Refer to Note 10—Equity—Noncontrolling Interests for additional discussion. During the six months ended June 30, 2019 , an officer of the Company elected to exchange 420,000 PE Units (and a corresponding number of shares of Class B common stock) for 420,000 shares of Class A common stock. The Company exercised its call right under the Parsley LLC Agreement and elected to issue Class A common stock to the exchanging PE Unit Holder in satisfaction of such individual’s election notice.</t>
  </si>
  <si>
    <t>Significant Customers</t>
  </si>
  <si>
    <t>Risks and Uncertainties [Abstract]</t>
  </si>
  <si>
    <t>SIGNIFICANT CUSTOMERS For the six months ended June 30, 2019 and 2018 , the following customers accounted for more than 10% of the Company’s revenue: Six Months Ended June 30, 2019 2018 Shell Trading (US) Company 58% 54% Lion Oil, Inc. 27% 21% Targa Pipeline Mid-Continent, LLC 8% 11% If a significant customer decided to stop purchasing oil and natural gas from the Company, the Company’s revenue could decline and the Company’s operating results and financial condition could be harmed. While the Company believes that the Company could procure substitute or additional customers to offset the loss of one or more of the Company’s current significant customers, there is no assurance that the Company would be successful in doing so on terms acceptable to the Company or at all.</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Unproved oil and natural gas properties are assessed periodically for impairment by considering future drilling plans, the results of exploration activities, commodity price outlooks, planned future sales, remaining lease terms and the expiration of all or a portion of such projects. The Company’s periodic assessment also considers its ability to prioritize expenditures to drill leases and to make payments to extend the lease term as well as its ability to enter into leasehold exchange transactions that allow for higher concentrations of ownership and development. The Company recognizes leasehold abandonment expense for unproved properties at the time when the lease term has expired or sooner based on management’s periodic estimates. Leasehold abandonment and impairment of unproved oil and natural gas properties is recorded in Exploration and abandonment costs in the Company’s consolidated statements of operations. The Company recognized leasehold abandonment and impairment charges of $22.2 million during the six months ended June 30, 2019 and $3.1 million and $8.3 million during the three and six months ended June 30, 2018 , respectively. The Company incurred no such charges for the three months ended June 30, 2019. Proved Oil and Natural Gas Properties. During each of the three and six months ended June 30, 2019 and 2018 , the Company did not recognize impairment charges, as the carrying amount of the Company’s proved oil and natural gas properties exceeded their undiscounted future cash flow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Commodity derivative contracts are marked-to-market each quarter and are thus stated at fair value in the accompanying condensed consolidated balance sheets and in Note 4—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summarizes the fair value of the Company’s derivative assets and liabilities according to their fair value hierarchy as of the reporting dates indicated (in thousands): June 30, 2019 Level 1 Level 2 Level 3 Total Assets: Commodity derivative instruments (1) $ — $ 173,853 $ — $ 173,853 Total assets $ — $ 173,853 $ — $ 173,853 Liabilities: Commodity derivative instruments (1) $ — $ (190,912 ) $ — $ (190,912 ) Total liabilities $ — $ (190,912 ) $ — $ (190,912 ) Net liability $ — $ (17,059 ) $ — $ (17,059 ) December 31, 2018 Level 1 Level 2 Level 3 Total Assets: Commodity derivative instruments (1) $ — $ 211,421 $ — $ 211,421 Total assets $ — $ 211,421 $ — $ 211,421 Liabilities: Commodity derivative instruments (1) $ — $ (168,963 ) $ — $ (168,963 ) Total liabilities $ — $ (168,963 ) $ — $ (168,963 ) Net asset $ — $ 42,458 $ — $ 42,458 (1) Includes deferred premiums to be settled upon the expiration of the contract. Financial Instruments Not Carried at Fair Value The following table provides the fair value of financial instruments that are not recorded at fair value in the condensed consolidated balance sheets (in thousands): June 30, 2019 December 31, 2018 Carrying Amount Fair Value Carrying Amount Fair Value Long-term debt: 6.250% senior unsecured notes due 2024 400,000 419,756 400,000 394,144 5.375% senior unsecured notes due 2025 650,000 666,406 650,000 605,885 5.250% senior unsecured notes due 2025 450,000 458,199 450,000 424,980 5.625% senior unsecured notes due 2027 700,000 730,905 700,000 636,041 Revolving Credit Agreement 40,000 40,000 — — The fair values of the Notes were determined using the June 30, 2019 quoted market price, a Level 1 classification in the fair value hierarchy. The book value of the Revolving Credit Agreement approximates its fair value as the interest rate is variable. As of June 30, 2019 , there are no indicators for change in the Company’s market spread.</t>
  </si>
  <si>
    <t>Subsequent Events</t>
  </si>
  <si>
    <t>Subsequent Events [Abstract]</t>
  </si>
  <si>
    <t>SUBSEQUENT EVENTS The Company has evaluated subsequent events through the date these financial statements were issued. The Company determined there were no events that required disclosure or recognition in these financial statements.</t>
  </si>
  <si>
    <t>Basis of Presentation (Policies)</t>
  </si>
  <si>
    <t>Use of Estimates</t>
  </si>
  <si>
    <t>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the fair value of oil and natural gas properties the Company owns, particularly properties that the Company has not yet explored, or fully explored, by drilling and completing wells; • impairment of developed and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Reclassifications</t>
  </si>
  <si>
    <t>Reclassifications Certain reclassifications have been made to prior period amounts to conform to the current presentation. Such reclassifications had no effect on the Company’s previously reported net income, earnings per share, cash flows or retained earnings.</t>
  </si>
  <si>
    <t>Recent Accounting Pronouncements</t>
  </si>
  <si>
    <t>Recent Accounting Pronouncements Recently Issued Accounting Pronouncements not yet Adopted In June 2016, the FASB issued ASU 2016-13, Financial Instruments—Credit Losses .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as the Company does not have a history of material credit losses. Recently Adopted Accounting Pronouncements In February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SU No. 2018-11, Targeted Improvements ; and ASU No. 2018-20 Leases (Topic 842) .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standard for the comparative periods. The Company adopted the standard on January 1, 2019 using the modified retrospective transition approach and used the effective date as the Company’s date of initial application. The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standard resulted in the Company recording additional operating net ROU assets and lease liabilities of $143.9 million . The current portion of the operating lease liability is included in Current operating lease liabilities and the noncurrent portion of the operating lease liability is included in Operating lease liabilities on the Company’s condensed consolidated balance sheets. Balances associated with finance leases have been reclassified to include the current portion in Other current liabilities and the noncurrent portion in Financing lease liabilities on the Company’s condensed consolidated balance sheets. The adoption of this standard did not materially impact the Company’s consolidated statements of operations or cash flows. Please refer to Note 9 — Leases for additional discussion.</t>
  </si>
  <si>
    <t>In accordance with ASC Topic 606, Revenue from Contracts with Customers (“ASC 606”),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has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For the three months ended June 30, 2019, the applicable line items on the condensed consolidated statements of operations include $8.3 million of NGLs sales completed at the plant inlet. For the three months ended June 30, 2019, there were no natural gas sales completed at the plant inlet. For the six months ended June 30, 2019, the applicable line items on the condensed consolidated statements of operations include $2.9 million and $15.5 million of natural gas and NGLs sales, respectively, completed at the plant inlet. For the three and six months ended June 30, 2018 , the applicable line items on the condensed consolidated statements of operations include $3.9 million and $16.3 million of natural gas and $8.6 million and $26.8 million of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each of the three and six months ended June 30, 2019 and 2018 , revenue recognized in the reporting period related to performance obligations satisfied in prior reporting periods was not material.</t>
  </si>
  <si>
    <t>Derivative Financial Instruments (Tables)</t>
  </si>
  <si>
    <t>Summary of Outstanding Oil and Gas Derivative Contracts and Weighted Average Oil and Gas Prices</t>
  </si>
  <si>
    <t>As of June 30, 2019 , the Company had the following outstanding oil derivative contracts. When aggregating multiple contracts, the weighted average contract price is disclosed. Put spreads (1) Six Months Ending Year Ending Cushing Midland MEH Cushing Midland MEH Volume (MBbls) 3,600 900 900 — — 900 Long put price (per Bbl) $ 57.29 $ 60.00 $ 60.00 $ — $ — $ 70.00 Short put price (per Bbl) $ 47.29 $ 50.00 $ 50.00 $ — $ — $ 60.00 Three-way collars Six Months Ending Year Ending Cushing Midland MEH Brent Cushing Midland MEH Brent Volume (MBbls) 4,800 900 600 — — 1,200 12,000 600 Short call price (per Bbl) $ 72.69 $ 64.65 $ 75.00 $ — $ — $ 77.50 $ 76.03 $ 75.00 Long put price (per Bbl) $ 51.88 $ 50.00 $ 60.00 $ — $ — $ 61.25 $ 59.40 $ 62.00 Short put price (per Bbl) $ 42.81 $ 45.00 $ 50.00 $ — $ — $ 51.25 $ 49.40 $ 52.00 Two-way collars Six Months Ending Cushing Volume (MBbls) 3,900 Short call price (per Bbl) $ 58.32 Long put price (per Bbl) $ 54.53 Basis swaps Six Months Ending Year Ending Volume (MBbls) Basis Differential (per Bbl) Volume (MBbls) Basis Differential (per Bbl) Basis swap - Midland - Cushing index (2) 6,600 $ (1.21 ) 900 $ 0.25 Basis swap - Houston - Cushing index (2) 390 $ 5.10 — $ — (1) Excludes 3,000 notional MBbls with a fair value of $13.9 million related to amounts recognized under master netting agreements with derivative counterparties. (2) Swaps that fix the basis differentials representing the index prices at which the Company sells its oil produced in the Permian Basin less the Cushing price. The following table sets forth the volumes associated with the Company’s outstanding natural gas derivative contracts expiring during the period indicated and the weighted average natural gas prices for those contracts: Three-way collars Six Months Ending December 31, 2019 Henry Hub Volume (MMbtu) 6,000,000 Short call price (per MMbtu) $ 3.93 Long put price (per MMbtu) $ 3.00 Short put price (per MMbtu) $ 2.50 Volume (MMbtu) Basis Differential (per MMbtu) Basis swap - Waha (1) 6,000,000 $ (1.71 ) (1) Swaps that fix the basis differentials representing the index prices at which the Company sells its natural gas produced in the Permian Basin less the Henry Hub price.</t>
  </si>
  <si>
    <t>Derivative Instruments, Gain (Loss)</t>
  </si>
  <si>
    <t>The table below summarizes the Company’s gains (losses) on derivative instruments for the three and six months ended June 30, 2019 and 2018 (in thousands): Three Months Ended June 30, Six Months Ended June 30, 2019 2018 2019 2018 Changes in fair value of derivative instruments $ 28,016 (2,447 ) $ (83,332 ) (10,367 ) Net derivative settlements (8,455 ) (7,019 ) (16,794 ) (9,892 ) Gain (loss) on derivatives $ 19,561 $ (9,466 ) $ (100,126 ) $ (20,259 ) Net premiums on options that settled during the period (1) $ (10,232 ) $ (18,072 ) $ (19,748 ) $ (34,598 ) (1) The net premiums on options that settled during the period represents the cumulative cost of premiums paid and received on positions purchased and sold, which expired during the current period. These amounts are included in Gain ( loss) on derivatives on the Company’s consolidated statements of operations.</t>
  </si>
  <si>
    <t>Schedule of Netting Offsets of Derivative Asset and Liability Positions</t>
  </si>
  <si>
    <t>The following table presents the Company’s net exposure from its offsetting derivative asset and liability positions, as well as option premiums payable and receivable as of the reporting dates indicated (in thousands): Gross Amount Netting Adjustments Net Exposure June 30, 2019 Derivative assets with right of offset or master netting agreements $ 187,799 $ (13,946 ) $ 173,853 Derivative liabilities with right of offset or master netting agreements (204,858 ) 13,946 (190,912 ) December 31, 2018 Derivative assets with right of offset or master netting agreements $ 236,431 $ (25,010 ) $ 211,421 Derivative liabilities with right of offset or master netting agreements (193,973 ) 25,010 (168,963 )</t>
  </si>
  <si>
    <t>Property, Plant and Equipment (Tables)</t>
  </si>
  <si>
    <t>Property, plant and equipment includes the following (in thousands): June 30, 2019 December 31, 2018 Oil and natural gas properties: Subject to depletion $ 7,594,669 $ 6,659,444 Not subject to depletion Incurred in 2019 310,549 — Incurred in 2018 402,583 677,920 Incurred in 2017 and prior 2,367,828 2,610,882 Total not subject to depletion 3,080,960 3,288,802 Oil and natural gas properties, successful efforts method 10,675,629 9,948,246 Less accumulated depreciation, depletion and impairment (1,647,036 ) (1,295,098 ) Total oil and natural gas properties, net 9,028,593 8,653,148 Other property, plant and equipment 231,006 206,662 Less accumulated depreciation (42,862 ) (35,923 ) Other property, plant and equipment, net 188,144 170,739 Total property, plant and equipment, net $ 9,216,737 $ 8,823,887</t>
  </si>
  <si>
    <t>Asset Retirement Obligations (Tables)</t>
  </si>
  <si>
    <t>Summary of Changes in Asset Retirement Obligations</t>
  </si>
  <si>
    <t>The following table summarizes the changes in the Company’s asset retirement obligations for the six months ended June 30, 2019 (in thousands): June 30, 2019 Asset retirement obligations, beginning of period $ 26,884 Additional liabilities incurred 519 Accretion expense 698 Liabilities settled upon plugging and abandoning wells (482 ) Disposition of wells (169 ) Revision of estimates 689 Asset retirement obligations, end of period $ 28,139</t>
  </si>
  <si>
    <t>Debt (Tables)</t>
  </si>
  <si>
    <t>Schedule of Debt</t>
  </si>
  <si>
    <t xml:space="preserve">The Company’s debt consisted of the following as of the dates indicated (in thousands): June 30, 2019 December 31, 2018 Revolving Credit Agreement due 2021 $ 40,000 $ — 6.250% senior unsecured notes due 2024 400,000 400,000 5.375% senior unsecured notes due 2025 650,000 650,000 5.250% senior unsecured notes due 2025 450,000 450,000 5.625% senior unsecured notes due 2027 700,000 700,000 Capital leases (1) — 4,202 Total debt 2,240,000 2,204,202 Debt issuance costs on senior unsecured notes (21,183 ) (22,918 ) Premium on senior unsecured notes 2,538 2,796 Less: current portion of debt — (2,413 ) Total long-term debt $ 2,221,355 $ 2,181,667 (1) As a result of the implementation of ASU No. 2016-02, Leases (Topic 842) , as of June 30, 2019 , capital leases have been reclassified to include the current portion in Other current liabilities and the noncurrent portion in Financing lease liabilities on the Company’s condensed consolidated balance sheets. </t>
  </si>
  <si>
    <t>Schedule of Interest Expense</t>
  </si>
  <si>
    <t>The following amounts have been incurred and charged to interest expense for the three and six months ended June 30, 2019 and 2018 (in thousands): Three Months Ended June 30, Six Months Ended June 30, 2019 2018 2019 2018 Cash payments for interest $ 27,671 $ 34,592 $ 58,164 $ 64,047 Change in interest accrual 4,869 (1,890 ) 6,322 (437 ) Amortization of deferred loan origination costs 1,186 1,185 2,371 2,374 Amortization of bond premium (129 ) (129 ) (258 ) (258 ) Total interest expense, net $ 33,597 $ 33,758 $ 66,599 $ 65,726</t>
  </si>
  <si>
    <t>Leases (Tables)</t>
  </si>
  <si>
    <t>Lease, Cost [Table Text Block]</t>
  </si>
  <si>
    <t>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June 30, 2019 were as follows (in thousands): Three Months Ended June 30, 2019 Six Months Ended June 30, 2019 Finance lease costs: Amortization of right-of-use assets $ 761 $ 1,442 Interest on lease liabilities 69 129 Operating lease costs (1) 24,578 48,006 Short-term lease costs (2) 5,674 11,721 Variable lease costs (3) 4,711 8,449 Sublease income (129 ) (226 ) Total lease costs $ 35,664 $ 69,521 (1) For the three and six months ended June 30, 2019 , operating lease costs are included in the following line items on the Company’s condensed consolidated financial statements: $18.2 million and $37.7 million , respectively, are capitalized as part of Oil and natural gas properties ; $2.6 million and $5.2 million , respectively, are included in General and administrative expenses ; $1.7 million and $3.0 million , respectively, are included in Lease operating expenses ; and $2.0 million and $2.0 million , respectively, are included in Other operating expenses . (2) Short-term lease costs represent costs related to leases with a contract term of one year or less. For the three and six months ended June 30, 2019 , short-term lease costs are included in the following line items on the Company’s condensed consolidated financial statements: $0.3 million and $3.1 million , respectively, are capitalized as part of Oil and natural gas properties and $5.4 million and $8.6 million , respectively, are included in Lease operating expenses . (3) Variable lease payments that are not dependent on an index or rate are not included in the lease liability or ROU assets. For the three months ended June 30, 2019 , variable lease costs are included in the following line items on the Company’s condensed consolidated financial statements: $2.0 million and $4.4 million , respectively, are capitalized as part of Oil and natural gas properties and $2.8 million and $4.1 million , respectively, are included in General and administrative expenses . Supplemental cash flow information related to the Company’s leases as of June 30, 2019 was as follows (in thousands): Cash paid for amounts included in the measurement of lease liabilities: Operating cash flows from operating leases $ 10,181 Investing cash flows from operating leases $ 38,137 Operating cash flows from finance leases $ 129 Financing cash flows from finance leases $ 1,430 Right-of-use assets obtained in exchange for lease obligations: Operating leases $ 96,339 Finance leases $ 2,618</t>
  </si>
  <si>
    <t>Assets And Liabilities, Leases [Table Text Block]</t>
  </si>
  <si>
    <t>Supplemental balance sheet information related to the Company’s leases as of June 30, 2019 was as follows (in thousands): Operating leases Assets Operating lease assets, net of accumulated depreciation $ 179,066 Liabilities Current operating lease liabilities (79,719 ) Operating lease liability (102,479 ) Total operating lease liabilities $ (182,198 ) Finance leases Assets Property and equipment, gross $ 9,964 Accumulated depreciation (5,065 ) Property and equipment, net $ 4,899 Liabilities Other current liabilities $ (2,656 ) Financing lease liability (2,294 ) Total finance liabilities $ (4,950 ) Weighted average remaining lease term (in years) Operating leases 3.0 Finance leases 2.1 Weighted average discount rate Operating leases 4.7 % Finance leases 5.5 %</t>
  </si>
  <si>
    <t>Lessee, Operating Lease, Liability, Maturity [Table Text Block]</t>
  </si>
  <si>
    <t>Maturities of the Company’s lease liabilities as of June 30, 2019 were as follows (in thousands): Operating leases Finance leases 2019 $ 44,724 $ 1,528 2020 71,877 2,343 2021 41,654 1,187 2022 16,093 184 2023 8,616 13 Thereafter 12,698 — Total lease payments $ 195,662 $ 5,255 Less imputed interest (13,464 ) (305 ) Total lease obligations $ 182,198 $ 4,950 Less: Current obligations $ (79,719 ) $ (2,656 ) Long-term lease obligations $ 102,479 $ 2,294</t>
  </si>
  <si>
    <t>Finance Lease, Liability, Maturity [Table Text Block]</t>
  </si>
  <si>
    <t>Schedule of Future Minimum Rental Payments for Operating Leases [Table Text Block]</t>
  </si>
  <si>
    <t>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Schedule of Future Minimum Lease Payments for Capital Leases [Table Text Block]</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June 30, Six Months Ended June 30, 2019 2018 2019 2018 Basic EPS (in thousands, except per share data) Numerator: Basic net income attributable to Parsley Energy, Inc. Stockholders $ 115,935 $ 119,155 $ 91,871 $ 202,045 Denominator: Basic weighted average shares outstanding 279,706 272,239 279,253 266,479 Basic EPS attributable to Parsley Energy, Inc. Stockholders $ 0.41 $ 0.44 $ 0.33 $ 0.76 Diluted EPS Numerator: Net income attributable to Parsley Energy, Inc. Stockholders 115,935 119,155 91,871 202,045 Diluted net income attributable to Parsley Energy, Inc. Stockholders $ 115,935 $ 119,155 $ 91,871 $ 202,045 Denominator: Basic weighted average shares outstanding 279,706 272,239 279,253 266,479 Effect of dilutive securities: Time-Based Restricted Stock and Time-Based Restricted Stock Units 62 607 110 564 Diluted weighted average shares outstanding (1) 279,768 272,846 279,363 267,043 Diluted EPS attributable to Parsley Energy, Inc. Stockholders $ 0.41 $ 0.44 $ 0.33 $ 0.76 (1) As of June 30, 2019 and 2018 , there were 1,148,747 and 1,356,522 shares or units of performance-based restricted awards, respectively, that could vest in the future based on predetermined performance and market goals. These awards were not included in the computation of EPS for either the three and six months ended June 30, 2019 or 2018 because the performance and market conditions had not been met, assuming the end of the reporting period was the end of the contingency period.</t>
  </si>
  <si>
    <t>Summary of Noncontrolling Interest Income (Loss)</t>
  </si>
  <si>
    <t>The following table summarizes the net income attributable to noncontrolling interests (in thousands): Three Months Ended June 30, Six Months Ended June 30, 2019 2018 2019 2018 Net income attributable to the noncontrolling interests of: Parsley LLC $ 19,046 $ 21,704 $ 15,105 $ 44,119 Pacesetter Drilling, LLC 13 99 15 257 Total net income attributable to noncontrolling interests $ 19,059 $ 21,803 $ 15,120 $ 44,376</t>
  </si>
  <si>
    <t>Stock Based Compensation (Tables)</t>
  </si>
  <si>
    <t>Schedule of Compensation Cost for Share-based Payment Arrangements, Allocation of Share-based Compensation Costs by Plan [Table Text Block]</t>
  </si>
  <si>
    <t>Stock-based compensation expense recorded for each type of stock-based compensation award activity for the three and six months ended June 30, 2019 and 2018 is as follows (in thousands): Three Months Ended June 30, Six Months Ended June 30, 2019 2018 2019 2018 Time-based restricted stock $ 1,104 $ 2,166 $ 2,510 $ 4,054 Time-based restricted stock units 2,188 1,377 4,499 3,032 Performance-based restricted stock (1) 901 1,820 2,094 3,346 Performance-based restricted stock units 783 — 1,195 — Total stock-based compensation $ 4,976 $ 5,363 $ 10,298 $ 10,432 (1) Includes stock-based compensation expense related to historical PSUs that were converted to PSAs.</t>
  </si>
  <si>
    <t>Summary of Restricted Stock, Restricted Stock Unit and Performance Unit Activity</t>
  </si>
  <si>
    <t>The following table summarizes the Company’s stock-based compensation award activity for the six months ended June 30, 2019 : Time-Based Restricted Stock (RSAs) Time-Based Restricted Stock Units (RSUs) Performance-Based Restricted Stock Awards (PSAs) Performance-Based Restricted Stock Units (PSUs) Outstanding at January 1, 2019 715,852 723,354 1,338,439 — Granted (1) — 942,825 — 376,166 Vested (309,699 ) (294,927 ) (481,820 ) (2,455 ) Forfeited (19,763 ) (132,757 ) (66,112 ) (15,471 ) Outstanding at June 30, 2019 386,390 1,238,495 790,507 358,240 (1) Weighted average grant date fair value $ — $ 17.92 $ — $ 24.05</t>
  </si>
  <si>
    <t>Restructuring and Other Termination Costs (Tables)</t>
  </si>
  <si>
    <t>Restructuring and Related Costs [Table Text Block]</t>
  </si>
  <si>
    <t>The following table summarizes the Company’s termination costs for the three and six months ended June 30, 2019 and 2018, respectively (in thousands): Three Months Ended June 30, Six Months Ended June 30, 2019 2018 2019 2018 Termination costs $ 1,562 $ — $ 1,562 $ — Total restructuring and other termination costs $ 1,562 $ — $ 1,562 $ —</t>
  </si>
  <si>
    <t>Significant Customers (Tables)</t>
  </si>
  <si>
    <t>Summary of Revenue Percentage Accounted by Purchasers</t>
  </si>
  <si>
    <t>For the six months ended June 30, 2019 and 2018 , the following customers accounted for more than 10% of the Company’s revenue: Six Months Ended June 30, 2019 2018 Shell Trading (US) Company 58% 54% Lion Oil, Inc. 27% 21% Targa Pipeline Mid-Continent, LLC 8% 11%</t>
  </si>
  <si>
    <t>Disclosures about Fair Value of Financial Instruments (Tables)</t>
  </si>
  <si>
    <t>Schedule of Financial Assets and Liabilities Measured at Fair Value</t>
  </si>
  <si>
    <t>The following table summarizes the fair value of the Company’s derivative assets and liabilities according to their fair value hierarchy as of the reporting dates indicated (in thousands): June 30, 2019 Level 1 Level 2 Level 3 Total Assets: Commodity derivative instruments (1) $ — $ 173,853 $ — $ 173,853 Total assets $ — $ 173,853 $ — $ 173,853 Liabilities: Commodity derivative instruments (1) $ — $ (190,912 ) $ — $ (190,912 ) Total liabilities $ — $ (190,912 ) $ — $ (190,912 ) Net liability $ — $ (17,059 ) $ — $ (17,059 ) December 31, 2018 Level 1 Level 2 Level 3 Total Assets: Commodity derivative instruments (1) $ — $ 211,421 $ — $ 211,421 Total assets $ — $ 211,421 $ — $ 211,421 Liabilities: Commodity derivative instruments (1) $ — $ (168,963 ) $ — $ (168,963 ) Total liabilities $ — $ (168,963 ) $ — $ (168,963 ) Net asset $ — $ 42,458 $ — $ 42,458 (1) Includes deferred premiums to be settled upon the expiration of the contract.</t>
  </si>
  <si>
    <t>Schedule of Fair Value of Financial Instrument Not Carried at Fair Value</t>
  </si>
  <si>
    <t>The following table provides the fair value of financial instruments that are not recorded at fair value in the condensed consolidated balance sheets (in thousands): June 30, 2019 December 31, 2018 Carrying Amount Fair Value Carrying Amount Fair Value Long-term debt: 6.250% senior unsecured notes due 2024 400,000 419,756 400,000 394,144 5.375% senior unsecured notes due 2025 650,000 666,406 650,000 605,885 5.250% senior unsecured notes due 2025 450,000 458,199 450,000 424,980 5.625% senior unsecured notes due 2027 700,000 730,905 700,000 636,041 Revolving Credit Agreement 40,000 40,000 — —</t>
  </si>
  <si>
    <t>Summary of Accounting Policies (Details) - USD ($) $ in Thousands</t>
  </si>
  <si>
    <t>Jan. 01, 2019</t>
  </si>
  <si>
    <t>Summary Of Significant Accounting Policies [Line Items]</t>
  </si>
  <si>
    <t>Allowance for Doubtful Accounts Receivable</t>
  </si>
  <si>
    <t>Operating ROU</t>
  </si>
  <si>
    <t>Pacesetter Drilling, LLC</t>
  </si>
  <si>
    <t>Ownership percentage by parent</t>
  </si>
  <si>
    <t>63.00%</t>
  </si>
  <si>
    <t>SPS</t>
  </si>
  <si>
    <t>Equity method investment, ownership percentage</t>
  </si>
  <si>
    <t>42.50%</t>
  </si>
  <si>
    <t>Revenue from Contracts with Customers - Narrative (Details) - USD ($)</t>
  </si>
  <si>
    <t>Natural Gas | Plant Inlet</t>
  </si>
  <si>
    <t>Disaggregation of Revenue [Line Items]</t>
  </si>
  <si>
    <t>Natural gas liquids sales | Plant Inlet</t>
  </si>
  <si>
    <t>Derivative Financial Instruments - Summary of Outstanding Oil and Gas Derivative Contracts and Weighted Average Oil and Gas Prices (Details) - Forecast $ in Millions</t>
  </si>
  <si>
    <t>12 Months Ended</t>
  </si>
  <si>
    <t>Dec. 31, 2019USD ($)MMBTU$ / MBbls$ / MMBTUMBbls</t>
  </si>
  <si>
    <t>Dec. 31, 2020USD ($)$ / MBblsMBbls</t>
  </si>
  <si>
    <t>Natural Gas | Put Option</t>
  </si>
  <si>
    <t>Derivative [Line Items]</t>
  </si>
  <si>
    <t>Notional (MMbtu) | MMBTU</t>
  </si>
  <si>
    <t>Crude Options | Put Option | Subject to Master Netting Agreement with Counter Party</t>
  </si>
  <si>
    <t>Notional (MBbl) | MBbls</t>
  </si>
  <si>
    <t>Fair value of notional MBbls excluded | $</t>
  </si>
  <si>
    <t>Natural Gas | Swap [Member]</t>
  </si>
  <si>
    <t>Strike price ($/Bbl) | $ / MMBTU</t>
  </si>
  <si>
    <t>WTI Cushing | Crude Options | Put Option</t>
  </si>
  <si>
    <t>Midland | Crude Options | Put Option</t>
  </si>
  <si>
    <t>MEH | Crude Options | Put Option</t>
  </si>
  <si>
    <t>Three-way collars | Crude Options | Put Option</t>
  </si>
  <si>
    <t>Three way collars, Brent [Member] | Crude Options | Put Option</t>
  </si>
  <si>
    <t>Three Way Collars, WTI Midland [Member] | Crude Options | Put Option</t>
  </si>
  <si>
    <t>Three Way Collars, WTI Magellan East Houston [Member] | Crude Options | Put Option</t>
  </si>
  <si>
    <t>Two-way collars | Crude Options | Put Option</t>
  </si>
  <si>
    <t>Midland-Cushing Index | Crude Options | Basis Swap Contracts</t>
  </si>
  <si>
    <t>Strike price ($/Bbl)</t>
  </si>
  <si>
    <t>Houston-Cushing Index | Crude Options | Basis Swap Contracts</t>
  </si>
  <si>
    <t>Long | Natural Gas | Put Option</t>
  </si>
  <si>
    <t>Weighted average strike price (in dollars per unit) | $ / MMBTU</t>
  </si>
  <si>
    <t>Long | WTI Cushing | Crude Options | Put Option</t>
  </si>
  <si>
    <t>Weighted average strike price (in dollars per unit)</t>
  </si>
  <si>
    <t>Long | Midland | Crude Options | Put Option</t>
  </si>
  <si>
    <t>Long | MEH | Crude Options | Put Option</t>
  </si>
  <si>
    <t>Long | Three-way collars | Crude Options | Put Option</t>
  </si>
  <si>
    <t>Long | Three way collars, Brent [Member] | Crude Options | Put Option</t>
  </si>
  <si>
    <t>Long | Three Way Collars, WTI Midland [Member] | Crude Options | Put Option</t>
  </si>
  <si>
    <t>Long | Three Way Collars, WTI Magellan East Houston [Member] | Crude Options | Put Option</t>
  </si>
  <si>
    <t>Long | Two-way collars | Crude Options | Put Option</t>
  </si>
  <si>
    <t>Short | Natural Gas | Put Option</t>
  </si>
  <si>
    <t>Short | Natural Gas | Call Option</t>
  </si>
  <si>
    <t>Short | WTI Cushing | Crude Options | Put Option</t>
  </si>
  <si>
    <t>Short | Midland | Crude Options | Put Option</t>
  </si>
  <si>
    <t>Short | MEH | Crude Options | Put Option</t>
  </si>
  <si>
    <t>Short | Three-way collars | Crude Options | Put Option</t>
  </si>
  <si>
    <t>Short | Three-way collars | Crude Options | Call Option</t>
  </si>
  <si>
    <t>Short | Three way collars, Brent [Member] | Crude Options | Put Option</t>
  </si>
  <si>
    <t>Short | Three way collars, Brent [Member] | Crude Options | Call Option</t>
  </si>
  <si>
    <t>Short | Three Way Collars, WTI Midland [Member] | Crude Options | Put Option</t>
  </si>
  <si>
    <t>Short | Three Way Collars, WTI Midland [Member] | Crude Options | Call Option</t>
  </si>
  <si>
    <t>Short | Three Way Collars, WTI Magellan East Houston [Member] | Crude Options | Put Option</t>
  </si>
  <si>
    <t>Short | Three Way Collars, WTI Magellan East Houston [Member] | Crude Options | Call Option</t>
  </si>
  <si>
    <t>Short | Two-way collars | Crude Options | Call Option</t>
  </si>
  <si>
    <t>Derivative Financial Instruments - Derivative Instruments, Gain (Loss) (Details) - USD ($) $ in Thousands</t>
  </si>
  <si>
    <t>Not Designated as Hedging Instrument</t>
  </si>
  <si>
    <t>Changes in fair value of derivative instruments</t>
  </si>
  <si>
    <t>Net derivative settlements</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9</t>
  </si>
  <si>
    <t>Incurred in 2018</t>
  </si>
  <si>
    <t>Incurred in 2017 and prior</t>
  </si>
  <si>
    <t>Property, Plant and Equipment - Additional Information (Details) $ in Millions</t>
  </si>
  <si>
    <t>Jun. 30, 2019USD ($)Well</t>
  </si>
  <si>
    <t>Jun. 30, 2018USD ($)</t>
  </si>
  <si>
    <t>Dec. 31, 2018Well</t>
  </si>
  <si>
    <t>Depletion expense on capitalized oil and gas properties | $</t>
  </si>
  <si>
    <t>Number of exploratory wells in progress | Well</t>
  </si>
  <si>
    <t>Acquisitions and Divestitures - Acquisitions (Details) - USD ($) $ in Millions</t>
  </si>
  <si>
    <t>Business Acquisition [Line Items]</t>
  </si>
  <si>
    <t>Costs not subject to depletion</t>
  </si>
  <si>
    <t>Costs subject to depletion within its oil and natural gas properties</t>
  </si>
  <si>
    <t>Leasehold Improvements</t>
  </si>
  <si>
    <t>Acquisitions and Divestitures - Divestitures (Details) - USD ($)</t>
  </si>
  <si>
    <t>Income Statement, Balance Sheet and Additional Disclosures by Disposal Groups, Including Discontinued Operations [Line Items]</t>
  </si>
  <si>
    <t>Proceeds from sales of oil and natural gas properties</t>
  </si>
  <si>
    <t>Gain (loss) on sale of oil and gas property</t>
  </si>
  <si>
    <t>Certain Surface And Mineral Acreage</t>
  </si>
  <si>
    <t>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Schedule of Debt (Details) - USD ($) $ in Thousands</t>
  </si>
  <si>
    <t>Debt Instrument [Line Items]</t>
  </si>
  <si>
    <t>Revolving Credit Agreement due 2021</t>
  </si>
  <si>
    <t>Capital leases(1)</t>
  </si>
  <si>
    <t>Total debt</t>
  </si>
  <si>
    <t>Debt issuance costs on senior unsecured notes</t>
  </si>
  <si>
    <t>Premium on senior unsecured notes</t>
  </si>
  <si>
    <t>Less: current portion of debt</t>
  </si>
  <si>
    <t>Total long-term debt</t>
  </si>
  <si>
    <t>Senior Notes | 6.250% senior unsecured notes due 2024</t>
  </si>
  <si>
    <t>Senior unsecured notes</t>
  </si>
  <si>
    <t>Debt instrument interest rate stated percentage</t>
  </si>
  <si>
    <t>6.25%</t>
  </si>
  <si>
    <t>Senior Notes | 5.375% senior unsecured notes due 2025</t>
  </si>
  <si>
    <t>5.375%</t>
  </si>
  <si>
    <t>Senior Notes | 5.250% senior unsecured notes due 2025</t>
  </si>
  <si>
    <t>5.25%</t>
  </si>
  <si>
    <t>Senior Notes | 5.625% senior unsecured notes due 2027</t>
  </si>
  <si>
    <t>5.625%</t>
  </si>
  <si>
    <t>Debt - Revolving Credit Agreement (Details) - USD ($)</t>
  </si>
  <si>
    <t>Apr. 23, 2019</t>
  </si>
  <si>
    <t>Apr. 22, 2019</t>
  </si>
  <si>
    <t>Outstanding borrowing</t>
  </si>
  <si>
    <t>Revolving Credit Agreement</t>
  </si>
  <si>
    <t>Current borrowing base</t>
  </si>
  <si>
    <t>Borrowing base</t>
  </si>
  <si>
    <t>Letters of credit outstanding, amount</t>
  </si>
  <si>
    <t>Revolving credit agreement, remaining borrowing capacity</t>
  </si>
  <si>
    <t>Revolving credit agreement, weighted average interest rate</t>
  </si>
  <si>
    <t>3.67%</t>
  </si>
  <si>
    <t>Revolving Credit Agreement | Weighted Average</t>
  </si>
  <si>
    <t>1.25%</t>
  </si>
  <si>
    <t>Sixth Amendment | Revolving Credit Agreement</t>
  </si>
  <si>
    <t>Minimum title coverage percentage</t>
  </si>
  <si>
    <t>85.00%</t>
  </si>
  <si>
    <t>Seventh Amendment | Revolving Credit Agreement</t>
  </si>
  <si>
    <t>80.00%</t>
  </si>
  <si>
    <t>Line of credit | Sixth Amendment | Revolving Credit Agreement</t>
  </si>
  <si>
    <t>Line of credit | Seventh Amendment | Revolving Credit Agreement</t>
  </si>
  <si>
    <t>Debt - Schedule of Interest Expense (Details) - USD ($) $ in Thousands</t>
  </si>
  <si>
    <t>Cash payments for interest</t>
  </si>
  <si>
    <t>Change in interest accrual</t>
  </si>
  <si>
    <t>Amortization of deferred loan origination costs</t>
  </si>
  <si>
    <t>Amortization of bond premium</t>
  </si>
  <si>
    <t>Total interest expense, net</t>
  </si>
  <si>
    <t>Leases - Additional Information (Details) $ in Millions</t>
  </si>
  <si>
    <t>Jun. 30, 2019USD ($)</t>
  </si>
  <si>
    <t>Lessee, Lease, Description [Line Items]</t>
  </si>
  <si>
    <t>Term of leases</t>
  </si>
  <si>
    <t>26 years</t>
  </si>
  <si>
    <t>Extension term</t>
  </si>
  <si>
    <t>14 years</t>
  </si>
  <si>
    <t>Option to terminate</t>
  </si>
  <si>
    <t>1 year</t>
  </si>
  <si>
    <t>Real Estate Lease</t>
  </si>
  <si>
    <t>Lessee, Operating Lease, Lease Not yet Commenced, Term of Contract</t>
  </si>
  <si>
    <t>12 years</t>
  </si>
  <si>
    <t>Operating Lease, Lease Not Yet Commenced, Expense</t>
  </si>
  <si>
    <t>Leases - Lease Costs (Details) - USD ($) $ in Thousands</t>
  </si>
  <si>
    <t>Finance lease costs:</t>
  </si>
  <si>
    <t>Amortization of right-of-use assets</t>
  </si>
  <si>
    <t>Interest on lease liabilities</t>
  </si>
  <si>
    <t>Operating lease costs</t>
  </si>
  <si>
    <t>Short-term lease costs</t>
  </si>
  <si>
    <t>Variable lease costs</t>
  </si>
  <si>
    <t>Sublease income</t>
  </si>
  <si>
    <t>Total lease costs</t>
  </si>
  <si>
    <t>Operating cash flows from operating leases</t>
  </si>
  <si>
    <t>Inves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Oil And Natural Gas Properties</t>
  </si>
  <si>
    <t>General and Administrative Expense</t>
  </si>
  <si>
    <t>Lease Operating Expenses</t>
  </si>
  <si>
    <t>Leases - Supplemental Balance Sheet Information (Details) - USD ($) $ in Thousands</t>
  </si>
  <si>
    <t>Total lease obligations</t>
  </si>
  <si>
    <t>Finance leases</t>
  </si>
  <si>
    <t>Property and equipment, gross</t>
  </si>
  <si>
    <t>Accumulated depreciation</t>
  </si>
  <si>
    <t>Property and equipment, net</t>
  </si>
  <si>
    <t>Weighted average remaining lease term (in years), operating leases</t>
  </si>
  <si>
    <t>3 years</t>
  </si>
  <si>
    <t>Weighted average remaining lease term (in years), finance leases</t>
  </si>
  <si>
    <t>2 years 1 month 6 days</t>
  </si>
  <si>
    <t>Weighted average discount rate, operating leases</t>
  </si>
  <si>
    <t>4.70%</t>
  </si>
  <si>
    <t>Weighted average discount rate, finance leases</t>
  </si>
  <si>
    <t>5.50%</t>
  </si>
  <si>
    <t>Leases - Lease Maturities (Details) - USD ($) $ in Thousands</t>
  </si>
  <si>
    <t>Operating leases</t>
  </si>
  <si>
    <t>2020</t>
  </si>
  <si>
    <t>2021</t>
  </si>
  <si>
    <t>2022</t>
  </si>
  <si>
    <t>2023</t>
  </si>
  <si>
    <t>Thereafter</t>
  </si>
  <si>
    <t>Total lease payments</t>
  </si>
  <si>
    <t>Less imputed interest</t>
  </si>
  <si>
    <t>Less: Current obligations</t>
  </si>
  <si>
    <t>Long-term lease obligations</t>
  </si>
  <si>
    <t>Leases - Topic 840 (Details) $ in Thousands</t>
  </si>
  <si>
    <t>Dec. 31, 2018USD ($)</t>
  </si>
  <si>
    <t>Equity - Allocation of Net Income to Common Stockholders and EPS Computations (Details) - USD ($) $ / shares in Units, shares in Thousands, $ in Thousands</t>
  </si>
  <si>
    <t>Numerator:</t>
  </si>
  <si>
    <t>Basic net income attributable to Parsley Energy, Inc. Stockholders</t>
  </si>
  <si>
    <t>Denominator:</t>
  </si>
  <si>
    <t>Basic weighted average shares outstanding (in shares)</t>
  </si>
  <si>
    <t>Basic EPS attributable to Parsley Energy, Inc. Stockholders (in dollars per share)</t>
  </si>
  <si>
    <t>Net income attributable to Parsley Energy, Inc. Stockholders</t>
  </si>
  <si>
    <t>Diluted net income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Awards (PSAs)</t>
  </si>
  <si>
    <t>Class Of Stock [Line Items]</t>
  </si>
  <si>
    <t>Antidilutive securities excluded from computation of EPS</t>
  </si>
  <si>
    <t>Performance Based Restricted Stock Units [Member]</t>
  </si>
  <si>
    <t>Equity - Noncontrolling Interest (Details) - $ / shares</t>
  </si>
  <si>
    <t>PE Units</t>
  </si>
  <si>
    <t>Equity [Line Items]</t>
  </si>
  <si>
    <t>Shares converted (in shares)</t>
  </si>
  <si>
    <t>Shares issued (in shares)</t>
  </si>
  <si>
    <t>Parsley LLC</t>
  </si>
  <si>
    <t>88.80%</t>
  </si>
  <si>
    <t>88.50%</t>
  </si>
  <si>
    <t>Percentage of ownership interest, Noncontrolling owners</t>
  </si>
  <si>
    <t>11.20%</t>
  </si>
  <si>
    <t>11.50%</t>
  </si>
  <si>
    <t>Equity - Summary of Noncontrolling Interest Income (Loss) (Details) - USD ($) $ in Thousands</t>
  </si>
  <si>
    <t>Total net income attributable to noncontrolling interests</t>
  </si>
  <si>
    <t>Stock-Based Compensation - Additional Information (Details) - USD ($) $ in Thousands</t>
  </si>
  <si>
    <t>Feb. 12, 2018</t>
  </si>
  <si>
    <t>Share Based Compensation Arrangement By Share Based Payment Award [Line Items]</t>
  </si>
  <si>
    <t>Stock based compensation expense</t>
  </si>
  <si>
    <t>Unamortized compensation expense</t>
  </si>
  <si>
    <t>Recognition period for unrecognized compensation costs</t>
  </si>
  <si>
    <t>Time-Based Restricted Stock (RSAs)</t>
  </si>
  <si>
    <t>Awards granted (in shares)</t>
  </si>
  <si>
    <t>Time-based restricted stock units</t>
  </si>
  <si>
    <t>Performance-Based Restricted Stock Units (PSUs)</t>
  </si>
  <si>
    <t>Maximum | Performance-Based Restricted Stock Awards (PSAs)</t>
  </si>
  <si>
    <t>Payout percentage</t>
  </si>
  <si>
    <t>200.00%</t>
  </si>
  <si>
    <t>Stock-Based Compensation - Summary of Restricted Stock, Restricted Stock Unit and Performance Unit Activity (Details) - $ / shares</t>
  </si>
  <si>
    <t>Share-based Compensation Arrangement by Share-based Payment Award, Equity Instruments Other than Options, Nonvested, Number of Shares [Roll Forward]</t>
  </si>
  <si>
    <t>Outstanding, beginning balance (in shares)</t>
  </si>
  <si>
    <t>Vested (in shares)</t>
  </si>
  <si>
    <t>Forfeited (in shares)</t>
  </si>
  <si>
    <t>Outstanding, ending balance (in shares)</t>
  </si>
  <si>
    <t>Weighted average grant date fair value (USD per share)</t>
  </si>
  <si>
    <t>Time-Based Restricted Stock Units (RSUs)</t>
  </si>
  <si>
    <t>Income Taxes - Additional Information (Details) - USD ($) $ in Thousands</t>
  </si>
  <si>
    <t>Effective income tax rate</t>
  </si>
  <si>
    <t>18.80%</t>
  </si>
  <si>
    <t>18.70%</t>
  </si>
  <si>
    <t>Income tax expense</t>
  </si>
  <si>
    <t>Federal tax rate</t>
  </si>
  <si>
    <t>21.00%</t>
  </si>
  <si>
    <t>Additional deferred tax liability due to private placement</t>
  </si>
  <si>
    <t>Income Taxes - Tax Receivable Agreement (Details) - USD ($) $ in Thousands</t>
  </si>
  <si>
    <t>May 29, 2014</t>
  </si>
  <si>
    <t>Operating Loss Carryforwards [Line Items]</t>
  </si>
  <si>
    <t>Tax Receivable Agreement | IPO</t>
  </si>
  <si>
    <t>Payment of net cash savings from tax, percent</t>
  </si>
  <si>
    <t>Deferred tax assets, net valuation allowance</t>
  </si>
  <si>
    <t>Tax Receivable Agreement, Exchange Of PE Units</t>
  </si>
  <si>
    <t>Restructuring and Other Termination Costs (Details) - USD ($) $ in Thousands</t>
  </si>
  <si>
    <t>Restructuring Cost and Reserve [Line Items]</t>
  </si>
  <si>
    <t>Termination costs</t>
  </si>
  <si>
    <t>Related Party Transactions (Details) $ in Millions</t>
  </si>
  <si>
    <t>Jun. 30, 2019USD ($)shares</t>
  </si>
  <si>
    <t>Related Party Transaction [Line Items]</t>
  </si>
  <si>
    <t>Conversion of stock, conversion ratio</t>
  </si>
  <si>
    <t>Related Party Working Interest Owners</t>
  </si>
  <si>
    <t>Amounts disbursed to related parties | $</t>
  </si>
  <si>
    <t>Services Performed For Well Operations And Drilling Activities | SPS</t>
  </si>
  <si>
    <t>Company incurred charges for services performed | $</t>
  </si>
  <si>
    <t>Services Performed For Well Operations And Drilling Activities | Lone Star Well Service, LLC</t>
  </si>
  <si>
    <t>Officer [Member] | PE Units</t>
  </si>
  <si>
    <t>Officer [Member] | Common Stock, Class A</t>
  </si>
  <si>
    <t>Significant Customers (Details) - Customer Concentration Risk - Sales Revenue, Net</t>
  </si>
  <si>
    <t>Shell Trading (US) Company</t>
  </si>
  <si>
    <t>Concentration Risk [Line Items]</t>
  </si>
  <si>
    <t>Revenue percentage accounted by purchasers</t>
  </si>
  <si>
    <t>58.00%</t>
  </si>
  <si>
    <t>54.00%</t>
  </si>
  <si>
    <t>27.00%</t>
  </si>
  <si>
    <t>Targa Pipeline Mid-Continent, LLC</t>
  </si>
  <si>
    <t>8.00%</t>
  </si>
  <si>
    <t>11.00%</t>
  </si>
  <si>
    <t>Disclosures about Fair Value of Financial Instruments - Additional Information (Details) - USD ($) $ in Thousands</t>
  </si>
  <si>
    <t>Disclosures about Fair Value of Financial Instruments - Schedule of Financial Assets and Liabilities Measured at Fair Value (Details) - USD ($) $ in Thousands</t>
  </si>
  <si>
    <t>Assets:</t>
  </si>
  <si>
    <t>Commodity derivative instruments</t>
  </si>
  <si>
    <t>Liabilities:</t>
  </si>
  <si>
    <t>Fair Value, Measurements, Recurring [Member]</t>
  </si>
  <si>
    <t>Total assets</t>
  </si>
  <si>
    <t>Total liabilities</t>
  </si>
  <si>
    <t>Net (liability) asset</t>
  </si>
  <si>
    <t>Fair Value, Measurements, Recurring [Member] | Level 1</t>
  </si>
  <si>
    <t>Fair Value, Measurements, Recurring [Member] | Level 2</t>
  </si>
  <si>
    <t>Fair Value, Measurements, Recurring [Member] | Level 3</t>
  </si>
  <si>
    <t>Fair Value, Measurements, Recurring [Member] | Commodity derivative instruments(1)</t>
  </si>
  <si>
    <t>Fair Value, Measurements, Recurring [Member] | Commodity derivative instruments(1) | Level 1</t>
  </si>
  <si>
    <t>Fair Value, Measurements, Recurring [Member] | Commodity derivative instruments(1) | Level 2</t>
  </si>
  <si>
    <t>Fair Value, Measurements, Recurring [Member] | Commodity derivative instruments(1) | Level 3</t>
  </si>
  <si>
    <t>Disclosures about Fair Value of Financial Instruments - Schedule of Fair Value of Financial Instrument Not Carried at Fair Value (Details) - USD ($) $ in Thousands</t>
  </si>
  <si>
    <t>Carrying Amount</t>
  </si>
  <si>
    <t>Carrying Amount | Senior Notes | 6.250% senior unsecured notes due 2024</t>
  </si>
  <si>
    <t>Senior Notes</t>
  </si>
  <si>
    <t>Carrying Amount | Senior Notes | 5.375% senior unsecured notes due 2025</t>
  </si>
  <si>
    <t>Carrying Amount | Senior Notes | 5.250% senior unsecured notes due 2025</t>
  </si>
  <si>
    <t>Carrying Amount | Senior Notes | 5.625% senior unsecured notes due 2027</t>
  </si>
  <si>
    <t>Fair Value</t>
  </si>
  <si>
    <t>Fair Value | Senior Notes | 6.250% senior unsecured notes due 2024</t>
  </si>
  <si>
    <t>Fair Value | Senior Notes | 5.375% senior unsecured notes due 2025</t>
  </si>
  <si>
    <t>Fair Value | Senior Notes | 5.250% senior unsecured notes due 2025</t>
  </si>
  <si>
    <t>Fair Value | Senior Notes | 5.625% senior unsecured notes due 202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281116921</v>
      </c>
    </row>
    <row r="36" spans="1:3">
      <c r="A36" s="4" t="s">
        <v>60</v>
      </c>
    </row>
    <row r="37" spans="1:3">
      <c r="A37" s="3" t="s">
        <v>4</v>
      </c>
    </row>
    <row r="38" spans="1:3">
      <c r="A38" s="4" t="s">
        <v>59</v>
      </c>
      <c r="C38" s="5" t="n">
        <v>35538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64099</v>
      </c>
      <c r="C3" s="6" t="n">
        <v>163216</v>
      </c>
    </row>
    <row r="4" spans="1:3">
      <c r="A4" s="3" t="s">
        <v>65</v>
      </c>
    </row>
    <row r="5" spans="1:3">
      <c r="A5" s="4" t="s">
        <v>66</v>
      </c>
      <c r="B5" s="5" t="n">
        <v>30273</v>
      </c>
      <c r="C5" s="5" t="n">
        <v>39564</v>
      </c>
    </row>
    <row r="6" spans="1:3">
      <c r="A6" s="4" t="s">
        <v>67</v>
      </c>
      <c r="B6" s="5" t="n">
        <v>158917</v>
      </c>
      <c r="C6" s="5" t="n">
        <v>136209</v>
      </c>
    </row>
    <row r="7" spans="1:3">
      <c r="A7" s="4" t="s">
        <v>68</v>
      </c>
      <c r="B7" s="5" t="n">
        <v>892</v>
      </c>
      <c r="C7" s="5" t="n">
        <v>94</v>
      </c>
    </row>
    <row r="8" spans="1:3">
      <c r="A8" s="4" t="s">
        <v>69</v>
      </c>
      <c r="B8" s="5" t="n">
        <v>134103</v>
      </c>
      <c r="C8" s="5" t="n">
        <v>191297</v>
      </c>
    </row>
    <row r="9" spans="1:3">
      <c r="A9" s="4" t="s">
        <v>70</v>
      </c>
      <c r="B9" s="5" t="n">
        <v>7420</v>
      </c>
      <c r="C9" s="5" t="n">
        <v>10332</v>
      </c>
    </row>
    <row r="10" spans="1:3">
      <c r="A10" s="4" t="s">
        <v>71</v>
      </c>
      <c r="B10" s="5" t="n">
        <v>395704</v>
      </c>
      <c r="C10" s="5" t="n">
        <v>540712</v>
      </c>
    </row>
    <row r="11" spans="1:3">
      <c r="A11" s="3" t="s">
        <v>72</v>
      </c>
    </row>
    <row r="12" spans="1:3">
      <c r="A12" s="4" t="s">
        <v>73</v>
      </c>
      <c r="B12" s="5" t="n">
        <v>10675629</v>
      </c>
      <c r="C12" s="5" t="n">
        <v>9948246</v>
      </c>
    </row>
    <row r="13" spans="1:3">
      <c r="A13" s="4" t="s">
        <v>74</v>
      </c>
      <c r="B13" s="5" t="n">
        <v>-1647036</v>
      </c>
      <c r="C13" s="5" t="n">
        <v>-1295098</v>
      </c>
    </row>
    <row r="14" spans="1:3">
      <c r="A14" s="4" t="s">
        <v>75</v>
      </c>
      <c r="B14" s="5" t="n">
        <v>9028593</v>
      </c>
      <c r="C14" s="5" t="n">
        <v>8653148</v>
      </c>
    </row>
    <row r="15" spans="1:3">
      <c r="A15" s="4" t="s">
        <v>76</v>
      </c>
      <c r="B15" s="5" t="n">
        <v>188144</v>
      </c>
      <c r="C15" s="5" t="n">
        <v>170739</v>
      </c>
    </row>
    <row r="16" spans="1:3">
      <c r="A16" s="4" t="s">
        <v>77</v>
      </c>
      <c r="B16" s="5" t="n">
        <v>9216737</v>
      </c>
      <c r="C16" s="5" t="n">
        <v>8823887</v>
      </c>
    </row>
    <row r="17" spans="1:3">
      <c r="A17" s="3" t="s">
        <v>78</v>
      </c>
    </row>
    <row r="18" spans="1:3">
      <c r="A18" s="4" t="s">
        <v>79</v>
      </c>
      <c r="B18" s="5" t="n">
        <v>179066</v>
      </c>
    </row>
    <row r="19" spans="1:3">
      <c r="A19" s="4" t="s">
        <v>80</v>
      </c>
      <c r="B19" s="5" t="n">
        <v>39750</v>
      </c>
      <c r="C19" s="5" t="n">
        <v>20124</v>
      </c>
    </row>
    <row r="20" spans="1:3">
      <c r="A20" s="4" t="s">
        <v>81</v>
      </c>
      <c r="B20" s="5" t="n">
        <v>6809</v>
      </c>
      <c r="C20" s="5" t="n">
        <v>6640</v>
      </c>
    </row>
    <row r="21" spans="1:3">
      <c r="A21" s="4" t="s">
        <v>82</v>
      </c>
      <c r="B21" s="5" t="n">
        <v>225625</v>
      </c>
      <c r="C21" s="5" t="n">
        <v>26764</v>
      </c>
    </row>
    <row r="22" spans="1:3">
      <c r="A22" s="4" t="s">
        <v>83</v>
      </c>
      <c r="B22" s="5" t="n">
        <v>9838066</v>
      </c>
      <c r="C22" s="5" t="n">
        <v>9391363</v>
      </c>
    </row>
    <row r="23" spans="1:3">
      <c r="A23" s="3" t="s">
        <v>84</v>
      </c>
    </row>
    <row r="24" spans="1:3">
      <c r="A24" s="4" t="s">
        <v>85</v>
      </c>
      <c r="B24" s="5" t="n">
        <v>423145</v>
      </c>
      <c r="C24" s="5" t="n">
        <v>364803</v>
      </c>
    </row>
    <row r="25" spans="1:3">
      <c r="A25" s="4" t="s">
        <v>86</v>
      </c>
      <c r="B25" s="5" t="n">
        <v>132131</v>
      </c>
      <c r="C25" s="5" t="n">
        <v>127265</v>
      </c>
    </row>
    <row r="26" spans="1:3">
      <c r="A26" s="4" t="s">
        <v>69</v>
      </c>
      <c r="B26" s="5" t="n">
        <v>150427</v>
      </c>
      <c r="C26" s="5" t="n">
        <v>152330</v>
      </c>
    </row>
    <row r="27" spans="1:3">
      <c r="A27" s="4" t="s">
        <v>87</v>
      </c>
      <c r="B27" s="5" t="n">
        <v>79719</v>
      </c>
    </row>
    <row r="28" spans="1:3">
      <c r="A28" s="4" t="s">
        <v>88</v>
      </c>
      <c r="B28" s="5" t="n">
        <v>3846</v>
      </c>
      <c r="C28" s="5" t="n">
        <v>4547</v>
      </c>
    </row>
    <row r="29" spans="1:3">
      <c r="A29" s="4" t="s">
        <v>89</v>
      </c>
      <c r="B29" s="5" t="n">
        <v>789268</v>
      </c>
      <c r="C29" s="5" t="n">
        <v>648945</v>
      </c>
    </row>
    <row r="30" spans="1:3">
      <c r="A30" s="3" t="s">
        <v>90</v>
      </c>
    </row>
    <row r="31" spans="1:3">
      <c r="A31" s="4" t="s">
        <v>91</v>
      </c>
      <c r="B31" s="5" t="n">
        <v>2221355</v>
      </c>
      <c r="C31" s="5" t="n">
        <v>2181667</v>
      </c>
    </row>
    <row r="32" spans="1:3">
      <c r="A32" s="4" t="s">
        <v>92</v>
      </c>
      <c r="B32" s="5" t="n">
        <v>156159</v>
      </c>
      <c r="C32" s="5" t="n">
        <v>131523</v>
      </c>
    </row>
    <row r="33" spans="1:3">
      <c r="A33" s="4" t="s">
        <v>93</v>
      </c>
      <c r="B33" s="5" t="n">
        <v>102479</v>
      </c>
    </row>
    <row r="34" spans="1:3">
      <c r="A34" s="4" t="s">
        <v>94</v>
      </c>
      <c r="B34" s="5" t="n">
        <v>71077</v>
      </c>
      <c r="C34" s="5" t="n">
        <v>68110</v>
      </c>
    </row>
    <row r="35" spans="1:3">
      <c r="A35" s="4" t="s">
        <v>80</v>
      </c>
      <c r="B35" s="5" t="n">
        <v>40485</v>
      </c>
      <c r="C35" s="5" t="n">
        <v>16633</v>
      </c>
    </row>
    <row r="36" spans="1:3">
      <c r="A36" s="4" t="s">
        <v>95</v>
      </c>
      <c r="B36" s="5" t="n">
        <v>26948</v>
      </c>
      <c r="C36" s="5" t="n">
        <v>24750</v>
      </c>
    </row>
    <row r="37" spans="1:3">
      <c r="A37" s="4" t="s">
        <v>96</v>
      </c>
      <c r="B37" s="5" t="n">
        <v>2294</v>
      </c>
    </row>
    <row r="38" spans="1:3">
      <c r="A38" s="4" t="s">
        <v>97</v>
      </c>
      <c r="B38" s="5" t="n">
        <v>2620797</v>
      </c>
      <c r="C38" s="5" t="n">
        <v>2422683</v>
      </c>
    </row>
    <row r="39" spans="1:3">
      <c r="A39" s="4" t="s">
        <v>98</v>
      </c>
      <c r="B39" s="4" t="s">
        <v>99</v>
      </c>
      <c r="C39" s="4" t="s">
        <v>99</v>
      </c>
    </row>
    <row r="40" spans="1:3">
      <c r="A40" s="3" t="s">
        <v>100</v>
      </c>
    </row>
    <row r="41" spans="1:3">
      <c r="A41" s="4" t="s">
        <v>101</v>
      </c>
      <c r="B41" s="5" t="n">
        <v>0</v>
      </c>
      <c r="C41" s="5" t="n">
        <v>0</v>
      </c>
    </row>
    <row r="42" spans="1:3">
      <c r="A42" s="4" t="s">
        <v>102</v>
      </c>
      <c r="B42" s="5" t="n">
        <v>5190453</v>
      </c>
      <c r="C42" s="5" t="n">
        <v>5163987</v>
      </c>
    </row>
    <row r="43" spans="1:3">
      <c r="A43" s="4" t="s">
        <v>103</v>
      </c>
      <c r="B43" s="5" t="n">
        <v>504517</v>
      </c>
      <c r="C43" s="5" t="n">
        <v>412646</v>
      </c>
    </row>
    <row r="44" spans="1:3">
      <c r="A44" s="4" t="s">
        <v>104</v>
      </c>
      <c r="B44" s="5" t="n">
        <v>-17401</v>
      </c>
      <c r="C44" s="5" t="n">
        <v>-11749</v>
      </c>
    </row>
    <row r="45" spans="1:3">
      <c r="A45" s="4" t="s">
        <v>105</v>
      </c>
      <c r="B45" s="5" t="n">
        <v>5680746</v>
      </c>
      <c r="C45" s="5" t="n">
        <v>5568058</v>
      </c>
    </row>
    <row r="46" spans="1:3">
      <c r="A46" s="4" t="s">
        <v>106</v>
      </c>
      <c r="B46" s="5" t="n">
        <v>747255</v>
      </c>
      <c r="C46" s="5" t="n">
        <v>751677</v>
      </c>
    </row>
    <row r="47" spans="1:3">
      <c r="A47" s="4" t="s">
        <v>107</v>
      </c>
      <c r="B47" s="5" t="n">
        <v>6428001</v>
      </c>
      <c r="C47" s="5" t="n">
        <v>6319735</v>
      </c>
    </row>
    <row r="48" spans="1:3">
      <c r="A48" s="4" t="s">
        <v>108</v>
      </c>
      <c r="B48" s="5" t="n">
        <v>9838066</v>
      </c>
      <c r="C48" s="5" t="n">
        <v>9391363</v>
      </c>
    </row>
    <row r="49" spans="1:3">
      <c r="A49" s="4" t="s">
        <v>109</v>
      </c>
    </row>
    <row r="50" spans="1:3">
      <c r="A50" s="3" t="s">
        <v>100</v>
      </c>
    </row>
    <row r="51" spans="1:3">
      <c r="A51" s="4" t="s">
        <v>110</v>
      </c>
      <c r="B51" s="5" t="n">
        <v>2821</v>
      </c>
      <c r="C51" s="5" t="n">
        <v>2808</v>
      </c>
    </row>
    <row r="52" spans="1:3">
      <c r="A52" s="4" t="s">
        <v>111</v>
      </c>
    </row>
    <row r="53" spans="1:3">
      <c r="A53" s="3" t="s">
        <v>100</v>
      </c>
    </row>
    <row r="54" spans="1:3">
      <c r="A54" s="4" t="s">
        <v>110</v>
      </c>
      <c r="B54" s="6" t="n">
        <v>356</v>
      </c>
      <c r="C54" s="6" t="n">
        <v>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row r="6" spans="1:2">
      <c r="A6" s="4" t="s">
        <v>296</v>
      </c>
      <c r="B6" s="4" t="s">
        <v>297</v>
      </c>
    </row>
    <row r="7" spans="1:2">
      <c r="A7" s="4" t="s">
        <v>239</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47</v>
      </c>
    </row>
    <row r="4" spans="1:2">
      <c r="A4" s="4" t="s">
        <v>24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5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62</v>
      </c>
    </row>
    <row r="2" spans="1:3">
      <c r="A2" s="4" t="s">
        <v>113</v>
      </c>
      <c r="B2" s="7" t="n">
        <v>0.01</v>
      </c>
      <c r="C2" s="7" t="n">
        <v>0.01</v>
      </c>
    </row>
    <row r="3" spans="1:3">
      <c r="A3" s="4" t="s">
        <v>114</v>
      </c>
      <c r="B3" s="5" t="n">
        <v>50000000</v>
      </c>
      <c r="C3" s="5" t="n">
        <v>50000000</v>
      </c>
    </row>
    <row r="4" spans="1:3">
      <c r="A4" s="4" t="s">
        <v>115</v>
      </c>
      <c r="B4" s="5" t="n">
        <v>0</v>
      </c>
      <c r="C4" s="5" t="n">
        <v>0</v>
      </c>
    </row>
    <row r="5" spans="1:3">
      <c r="A5" s="4" t="s">
        <v>116</v>
      </c>
      <c r="B5" s="5" t="n">
        <v>0</v>
      </c>
      <c r="C5" s="5" t="n">
        <v>0</v>
      </c>
    </row>
    <row r="6" spans="1:3">
      <c r="A6" s="4" t="s">
        <v>117</v>
      </c>
      <c r="B6" s="5" t="n">
        <v>1017085</v>
      </c>
      <c r="C6" s="5" t="n">
        <v>621745</v>
      </c>
    </row>
    <row r="7" spans="1:3">
      <c r="A7" s="4" t="s">
        <v>58</v>
      </c>
    </row>
    <row r="8" spans="1:3">
      <c r="A8" s="4" t="s">
        <v>118</v>
      </c>
      <c r="B8" s="7" t="n">
        <v>0.01</v>
      </c>
      <c r="C8" s="7" t="n">
        <v>0.01</v>
      </c>
    </row>
    <row r="9" spans="1:3">
      <c r="A9" s="4" t="s">
        <v>119</v>
      </c>
      <c r="B9" s="5" t="n">
        <v>600000000</v>
      </c>
      <c r="C9" s="5" t="n">
        <v>600000000</v>
      </c>
    </row>
    <row r="10" spans="1:3">
      <c r="A10" s="4" t="s">
        <v>120</v>
      </c>
      <c r="B10" s="5" t="n">
        <v>282134006</v>
      </c>
      <c r="C10" s="5" t="n">
        <v>280827038</v>
      </c>
    </row>
    <row r="11" spans="1:3">
      <c r="A11" s="4" t="s">
        <v>121</v>
      </c>
      <c r="B11" s="5" t="n">
        <v>281116921</v>
      </c>
      <c r="C11" s="5" t="n">
        <v>280205293</v>
      </c>
    </row>
    <row r="12" spans="1:3">
      <c r="A12" s="4" t="s">
        <v>60</v>
      </c>
    </row>
    <row r="13" spans="1:3">
      <c r="A13" s="4" t="s">
        <v>118</v>
      </c>
      <c r="B13" s="7" t="n">
        <v>0.01</v>
      </c>
      <c r="C13" s="7" t="n">
        <v>0.01</v>
      </c>
    </row>
    <row r="14" spans="1:3">
      <c r="A14" s="4" t="s">
        <v>119</v>
      </c>
      <c r="B14" s="5" t="n">
        <v>125000000</v>
      </c>
      <c r="C14" s="5" t="n">
        <v>125000000</v>
      </c>
    </row>
    <row r="15" spans="1:3">
      <c r="A15" s="4" t="s">
        <v>120</v>
      </c>
      <c r="B15" s="5" t="n">
        <v>35538145</v>
      </c>
      <c r="C15" s="5" t="n">
        <v>36547731</v>
      </c>
    </row>
    <row r="16" spans="1:3">
      <c r="A16" s="4" t="s">
        <v>121</v>
      </c>
      <c r="B16" s="5" t="n">
        <v>35538145</v>
      </c>
      <c r="C16" s="5" t="n">
        <v>36547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5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9</v>
      </c>
    </row>
    <row r="4" spans="1:2">
      <c r="A4" s="4" t="s">
        <v>317</v>
      </c>
      <c r="B4" s="4" t="s">
        <v>318</v>
      </c>
    </row>
    <row r="5" spans="1:2">
      <c r="A5" s="4" t="s">
        <v>319</v>
      </c>
      <c r="B5" s="4" t="s">
        <v>320</v>
      </c>
    </row>
    <row r="6" spans="1:2">
      <c r="A6" s="4" t="s">
        <v>321</v>
      </c>
      <c r="B6" s="4" t="s">
        <v>322</v>
      </c>
    </row>
    <row r="7" spans="1:2">
      <c r="A7" s="4" t="s">
        <v>323</v>
      </c>
      <c r="B7" s="4" t="s">
        <v>322</v>
      </c>
    </row>
    <row r="8" spans="1:2">
      <c r="A8" s="4" t="s">
        <v>324</v>
      </c>
      <c r="B8" s="4" t="s">
        <v>325</v>
      </c>
    </row>
    <row r="9" spans="1:2">
      <c r="A9" s="4" t="s">
        <v>326</v>
      </c>
      <c r="B9"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6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7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83</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8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8</v>
      </c>
      <c r="B1" s="2" t="s">
        <v>2</v>
      </c>
      <c r="C1" s="2" t="s">
        <v>349</v>
      </c>
      <c r="D1" s="2" t="s">
        <v>62</v>
      </c>
    </row>
    <row r="2" spans="1:4">
      <c r="A2" s="3" t="s">
        <v>350</v>
      </c>
    </row>
    <row r="3" spans="1:4">
      <c r="A3" s="4" t="s">
        <v>351</v>
      </c>
      <c r="B3" s="6" t="n">
        <v>2800</v>
      </c>
      <c r="D3" s="6" t="n">
        <v>2800</v>
      </c>
    </row>
    <row r="4" spans="1:4">
      <c r="A4" s="4" t="s">
        <v>352</v>
      </c>
      <c r="B4" s="5" t="n">
        <v>179066</v>
      </c>
      <c r="C4" s="6" t="n">
        <v>143900</v>
      </c>
    </row>
    <row r="5" spans="1:4">
      <c r="A5" s="4" t="s">
        <v>93</v>
      </c>
      <c r="B5" s="6" t="n">
        <v>182198</v>
      </c>
      <c r="C5" s="6" t="n">
        <v>143900</v>
      </c>
    </row>
    <row r="6" spans="1:4">
      <c r="A6" s="4" t="s">
        <v>353</v>
      </c>
    </row>
    <row r="7" spans="1:4">
      <c r="A7" s="3" t="s">
        <v>350</v>
      </c>
    </row>
    <row r="8" spans="1:4">
      <c r="A8" s="4" t="s">
        <v>354</v>
      </c>
      <c r="B8" s="4" t="s">
        <v>355</v>
      </c>
    </row>
    <row r="9" spans="1:4">
      <c r="A9" s="4" t="s">
        <v>356</v>
      </c>
    </row>
    <row r="10" spans="1:4">
      <c r="A10" s="3" t="s">
        <v>350</v>
      </c>
    </row>
    <row r="11" spans="1:4">
      <c r="A11" s="4" t="s">
        <v>357</v>
      </c>
      <c r="B11" s="4"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9</v>
      </c>
      <c r="B1" s="2" t="s">
        <v>123</v>
      </c>
      <c r="D1" s="2" t="s">
        <v>1</v>
      </c>
    </row>
    <row r="2" spans="1:5">
      <c r="B2" s="2" t="s">
        <v>2</v>
      </c>
      <c r="C2" s="2" t="s">
        <v>124</v>
      </c>
      <c r="D2" s="2" t="s">
        <v>2</v>
      </c>
      <c r="E2" s="2" t="s">
        <v>124</v>
      </c>
    </row>
    <row r="3" spans="1:5">
      <c r="A3" s="4" t="s">
        <v>360</v>
      </c>
    </row>
    <row r="4" spans="1:5">
      <c r="A4" s="3" t="s">
        <v>361</v>
      </c>
    </row>
    <row r="5" spans="1:5">
      <c r="A5" s="4" t="s">
        <v>159</v>
      </c>
      <c r="B5" s="6" t="n">
        <v>0</v>
      </c>
      <c r="C5" s="6" t="n">
        <v>3900000</v>
      </c>
      <c r="D5" s="6" t="n">
        <v>2900000</v>
      </c>
      <c r="E5" s="6" t="n">
        <v>16300000</v>
      </c>
    </row>
    <row r="6" spans="1:5">
      <c r="A6" s="4" t="s">
        <v>161</v>
      </c>
    </row>
    <row r="7" spans="1:5">
      <c r="A7" s="3" t="s">
        <v>361</v>
      </c>
    </row>
    <row r="8" spans="1:5">
      <c r="A8" s="4" t="s">
        <v>159</v>
      </c>
      <c r="B8" s="5" t="n">
        <v>38312000</v>
      </c>
      <c r="C8" s="5" t="n">
        <v>57275000</v>
      </c>
      <c r="D8" s="5" t="n">
        <v>82097000</v>
      </c>
      <c r="E8" s="5" t="n">
        <v>97895000</v>
      </c>
    </row>
    <row r="9" spans="1:5">
      <c r="A9" s="4" t="s">
        <v>362</v>
      </c>
    </row>
    <row r="10" spans="1:5">
      <c r="A10" s="3" t="s">
        <v>361</v>
      </c>
    </row>
    <row r="11" spans="1:5">
      <c r="A11" s="4" t="s">
        <v>159</v>
      </c>
      <c r="B11" s="6" t="n">
        <v>8300000</v>
      </c>
      <c r="C11" s="6" t="n">
        <v>8600000</v>
      </c>
      <c r="D11" s="6" t="n">
        <v>15500000</v>
      </c>
      <c r="E11" s="6" t="n">
        <v>26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49"/>
    <col customWidth="1" max="3" min="3" width="35"/>
  </cols>
  <sheetData>
    <row r="1" spans="1:3">
      <c r="A1" s="1" t="s">
        <v>363</v>
      </c>
      <c r="B1" s="2" t="s">
        <v>1</v>
      </c>
      <c r="C1" s="2" t="s">
        <v>364</v>
      </c>
    </row>
    <row r="2" spans="1:3">
      <c r="B2" s="2" t="s">
        <v>365</v>
      </c>
      <c r="C2" s="2" t="s">
        <v>366</v>
      </c>
    </row>
    <row r="3" spans="1:3">
      <c r="A3" s="4" t="s">
        <v>367</v>
      </c>
    </row>
    <row r="4" spans="1:3">
      <c r="A4" s="3" t="s">
        <v>368</v>
      </c>
    </row>
    <row r="5" spans="1:3">
      <c r="A5" s="4" t="s">
        <v>369</v>
      </c>
      <c r="B5" s="5" t="n">
        <v>6000000</v>
      </c>
    </row>
    <row r="6" spans="1:3">
      <c r="A6" s="4" t="s">
        <v>370</v>
      </c>
    </row>
    <row r="7" spans="1:3">
      <c r="A7" s="3" t="s">
        <v>368</v>
      </c>
    </row>
    <row r="8" spans="1:3">
      <c r="A8" s="4" t="s">
        <v>371</v>
      </c>
      <c r="B8" s="5" t="n">
        <v>3000</v>
      </c>
      <c r="C8" s="5" t="n">
        <v>3000</v>
      </c>
    </row>
    <row r="9" spans="1:3">
      <c r="A9" s="4" t="s">
        <v>372</v>
      </c>
      <c r="B9" s="8" t="n">
        <v>13.9</v>
      </c>
      <c r="C9" s="8" t="n">
        <v>13.9</v>
      </c>
    </row>
    <row r="10" spans="1:3">
      <c r="A10" s="4" t="s">
        <v>373</v>
      </c>
    </row>
    <row r="11" spans="1:3">
      <c r="A11" s="3" t="s">
        <v>368</v>
      </c>
    </row>
    <row r="12" spans="1:3">
      <c r="A12" s="4" t="s">
        <v>374</v>
      </c>
      <c r="B12" s="9" t="n">
        <v>1.71</v>
      </c>
    </row>
    <row r="13" spans="1:3">
      <c r="A13" s="4" t="s">
        <v>369</v>
      </c>
      <c r="B13" s="5" t="n">
        <v>6000000</v>
      </c>
    </row>
    <row r="14" spans="1:3">
      <c r="A14" s="4" t="s">
        <v>375</v>
      </c>
    </row>
    <row r="15" spans="1:3">
      <c r="A15" s="3" t="s">
        <v>368</v>
      </c>
    </row>
    <row r="16" spans="1:3">
      <c r="A16" s="4" t="s">
        <v>371</v>
      </c>
      <c r="B16" s="5" t="n">
        <v>3600</v>
      </c>
      <c r="C16" s="5" t="n">
        <v>0</v>
      </c>
    </row>
    <row r="17" spans="1:3">
      <c r="A17" s="4" t="s">
        <v>376</v>
      </c>
    </row>
    <row r="18" spans="1:3">
      <c r="A18" s="3" t="s">
        <v>368</v>
      </c>
    </row>
    <row r="19" spans="1:3">
      <c r="A19" s="4" t="s">
        <v>371</v>
      </c>
      <c r="B19" s="5" t="n">
        <v>900</v>
      </c>
      <c r="C19" s="5" t="n">
        <v>0</v>
      </c>
    </row>
    <row r="20" spans="1:3">
      <c r="A20" s="4" t="s">
        <v>377</v>
      </c>
    </row>
    <row r="21" spans="1:3">
      <c r="A21" s="3" t="s">
        <v>368</v>
      </c>
    </row>
    <row r="22" spans="1:3">
      <c r="A22" s="4" t="s">
        <v>371</v>
      </c>
      <c r="B22" s="5" t="n">
        <v>900</v>
      </c>
      <c r="C22" s="5" t="n">
        <v>900</v>
      </c>
    </row>
    <row r="23" spans="1:3">
      <c r="A23" s="4" t="s">
        <v>378</v>
      </c>
    </row>
    <row r="24" spans="1:3">
      <c r="A24" s="3" t="s">
        <v>368</v>
      </c>
    </row>
    <row r="25" spans="1:3">
      <c r="A25" s="4" t="s">
        <v>371</v>
      </c>
      <c r="B25" s="5" t="n">
        <v>4800</v>
      </c>
      <c r="C25" s="5" t="n">
        <v>0</v>
      </c>
    </row>
    <row r="26" spans="1:3">
      <c r="A26" s="4" t="s">
        <v>379</v>
      </c>
    </row>
    <row r="27" spans="1:3">
      <c r="A27" s="3" t="s">
        <v>368</v>
      </c>
    </row>
    <row r="28" spans="1:3">
      <c r="A28" s="4" t="s">
        <v>371</v>
      </c>
      <c r="B28" s="5" t="n">
        <v>0</v>
      </c>
      <c r="C28" s="5" t="n">
        <v>600</v>
      </c>
    </row>
    <row r="29" spans="1:3">
      <c r="A29" s="4" t="s">
        <v>380</v>
      </c>
    </row>
    <row r="30" spans="1:3">
      <c r="A30" s="3" t="s">
        <v>368</v>
      </c>
    </row>
    <row r="31" spans="1:3">
      <c r="A31" s="4" t="s">
        <v>371</v>
      </c>
      <c r="B31" s="5" t="n">
        <v>900</v>
      </c>
      <c r="C31" s="5" t="n">
        <v>1200</v>
      </c>
    </row>
    <row r="32" spans="1:3">
      <c r="A32" s="4" t="s">
        <v>381</v>
      </c>
    </row>
    <row r="33" spans="1:3">
      <c r="A33" s="3" t="s">
        <v>368</v>
      </c>
    </row>
    <row r="34" spans="1:3">
      <c r="A34" s="4" t="s">
        <v>371</v>
      </c>
      <c r="B34" s="5" t="n">
        <v>600</v>
      </c>
      <c r="C34" s="5" t="n">
        <v>12000</v>
      </c>
    </row>
    <row r="35" spans="1:3">
      <c r="A35" s="4" t="s">
        <v>382</v>
      </c>
    </row>
    <row r="36" spans="1:3">
      <c r="A36" s="3" t="s">
        <v>368</v>
      </c>
    </row>
    <row r="37" spans="1:3">
      <c r="A37" s="4" t="s">
        <v>371</v>
      </c>
      <c r="B37" s="5" t="n">
        <v>3900</v>
      </c>
    </row>
    <row r="38" spans="1:3">
      <c r="A38" s="4" t="s">
        <v>383</v>
      </c>
    </row>
    <row r="39" spans="1:3">
      <c r="A39" s="3" t="s">
        <v>368</v>
      </c>
    </row>
    <row r="40" spans="1:3">
      <c r="A40" s="4" t="s">
        <v>371</v>
      </c>
      <c r="B40" s="5" t="n">
        <v>6600</v>
      </c>
      <c r="C40" s="5" t="n">
        <v>900</v>
      </c>
    </row>
    <row r="41" spans="1:3">
      <c r="A41" s="4" t="s">
        <v>384</v>
      </c>
      <c r="B41" s="9" t="n">
        <v>1.21</v>
      </c>
      <c r="C41" s="9" t="n">
        <v>0.25</v>
      </c>
    </row>
    <row r="42" spans="1:3">
      <c r="A42" s="4" t="s">
        <v>385</v>
      </c>
    </row>
    <row r="43" spans="1:3">
      <c r="A43" s="3" t="s">
        <v>368</v>
      </c>
    </row>
    <row r="44" spans="1:3">
      <c r="A44" s="4" t="s">
        <v>371</v>
      </c>
      <c r="B44" s="5" t="n">
        <v>390</v>
      </c>
      <c r="C44" s="5" t="n">
        <v>0</v>
      </c>
    </row>
    <row r="45" spans="1:3">
      <c r="A45" s="4" t="s">
        <v>384</v>
      </c>
      <c r="B45" s="9" t="n">
        <v>5.1</v>
      </c>
      <c r="C45" s="5" t="n">
        <v>0</v>
      </c>
    </row>
    <row r="46" spans="1:3">
      <c r="A46" s="4" t="s">
        <v>386</v>
      </c>
    </row>
    <row r="47" spans="1:3">
      <c r="A47" s="3" t="s">
        <v>368</v>
      </c>
    </row>
    <row r="48" spans="1:3">
      <c r="A48" s="4" t="s">
        <v>387</v>
      </c>
      <c r="B48" s="5" t="n">
        <v>3</v>
      </c>
    </row>
    <row r="49" spans="1:3">
      <c r="A49" s="4" t="s">
        <v>388</v>
      </c>
    </row>
    <row r="50" spans="1:3">
      <c r="A50" s="3" t="s">
        <v>368</v>
      </c>
    </row>
    <row r="51" spans="1:3">
      <c r="A51" s="4" t="s">
        <v>389</v>
      </c>
      <c r="B51" s="9" t="n">
        <v>57.29</v>
      </c>
      <c r="C51" s="5" t="n">
        <v>0</v>
      </c>
    </row>
    <row r="52" spans="1:3">
      <c r="A52" s="4" t="s">
        <v>390</v>
      </c>
    </row>
    <row r="53" spans="1:3">
      <c r="A53" s="3" t="s">
        <v>368</v>
      </c>
    </row>
    <row r="54" spans="1:3">
      <c r="A54" s="4" t="s">
        <v>389</v>
      </c>
      <c r="B54" s="5" t="n">
        <v>60</v>
      </c>
      <c r="C54" s="5" t="n">
        <v>0</v>
      </c>
    </row>
    <row r="55" spans="1:3">
      <c r="A55" s="4" t="s">
        <v>391</v>
      </c>
    </row>
    <row r="56" spans="1:3">
      <c r="A56" s="3" t="s">
        <v>368</v>
      </c>
    </row>
    <row r="57" spans="1:3">
      <c r="A57" s="4" t="s">
        <v>389</v>
      </c>
      <c r="B57" s="5" t="n">
        <v>60</v>
      </c>
      <c r="C57" s="5" t="n">
        <v>70</v>
      </c>
    </row>
    <row r="58" spans="1:3">
      <c r="A58" s="4" t="s">
        <v>392</v>
      </c>
    </row>
    <row r="59" spans="1:3">
      <c r="A59" s="3" t="s">
        <v>368</v>
      </c>
    </row>
    <row r="60" spans="1:3">
      <c r="A60" s="4" t="s">
        <v>389</v>
      </c>
      <c r="B60" s="9" t="n">
        <v>51.88</v>
      </c>
      <c r="C60" s="5" t="n">
        <v>0</v>
      </c>
    </row>
    <row r="61" spans="1:3">
      <c r="A61" s="4" t="s">
        <v>393</v>
      </c>
    </row>
    <row r="62" spans="1:3">
      <c r="A62" s="3" t="s">
        <v>368</v>
      </c>
    </row>
    <row r="63" spans="1:3">
      <c r="A63" s="4" t="s">
        <v>389</v>
      </c>
      <c r="B63" s="5" t="n">
        <v>0</v>
      </c>
      <c r="C63" s="5" t="n">
        <v>62</v>
      </c>
    </row>
    <row r="64" spans="1:3">
      <c r="A64" s="4" t="s">
        <v>394</v>
      </c>
    </row>
    <row r="65" spans="1:3">
      <c r="A65" s="3" t="s">
        <v>368</v>
      </c>
    </row>
    <row r="66" spans="1:3">
      <c r="A66" s="4" t="s">
        <v>389</v>
      </c>
      <c r="B66" s="5" t="n">
        <v>50</v>
      </c>
      <c r="C66" s="9" t="n">
        <v>61.25</v>
      </c>
    </row>
    <row r="67" spans="1:3">
      <c r="A67" s="4" t="s">
        <v>395</v>
      </c>
    </row>
    <row r="68" spans="1:3">
      <c r="A68" s="3" t="s">
        <v>368</v>
      </c>
    </row>
    <row r="69" spans="1:3">
      <c r="A69" s="4" t="s">
        <v>389</v>
      </c>
      <c r="B69" s="5" t="n">
        <v>60</v>
      </c>
      <c r="C69" s="9" t="n">
        <v>59.4</v>
      </c>
    </row>
    <row r="70" spans="1:3">
      <c r="A70" s="4" t="s">
        <v>396</v>
      </c>
    </row>
    <row r="71" spans="1:3">
      <c r="A71" s="3" t="s">
        <v>368</v>
      </c>
    </row>
    <row r="72" spans="1:3">
      <c r="A72" s="4" t="s">
        <v>389</v>
      </c>
      <c r="B72" s="9" t="n">
        <v>58.32</v>
      </c>
    </row>
    <row r="73" spans="1:3">
      <c r="A73" s="4" t="s">
        <v>397</v>
      </c>
    </row>
    <row r="74" spans="1:3">
      <c r="A74" s="3" t="s">
        <v>368</v>
      </c>
    </row>
    <row r="75" spans="1:3">
      <c r="A75" s="4" t="s">
        <v>387</v>
      </c>
      <c r="B75" s="9" t="n">
        <v>2.5</v>
      </c>
    </row>
    <row r="76" spans="1:3">
      <c r="A76" s="4" t="s">
        <v>398</v>
      </c>
    </row>
    <row r="77" spans="1:3">
      <c r="A77" s="3" t="s">
        <v>368</v>
      </c>
    </row>
    <row r="78" spans="1:3">
      <c r="A78" s="4" t="s">
        <v>387</v>
      </c>
      <c r="B78" s="9" t="n">
        <v>3.93</v>
      </c>
    </row>
    <row r="79" spans="1:3">
      <c r="A79" s="4" t="s">
        <v>399</v>
      </c>
    </row>
    <row r="80" spans="1:3">
      <c r="A80" s="3" t="s">
        <v>368</v>
      </c>
    </row>
    <row r="81" spans="1:3">
      <c r="A81" s="4" t="s">
        <v>389</v>
      </c>
      <c r="B81" s="9" t="n">
        <v>47.29</v>
      </c>
      <c r="C81" s="5" t="n">
        <v>0</v>
      </c>
    </row>
    <row r="82" spans="1:3">
      <c r="A82" s="4" t="s">
        <v>400</v>
      </c>
    </row>
    <row r="83" spans="1:3">
      <c r="A83" s="3" t="s">
        <v>368</v>
      </c>
    </row>
    <row r="84" spans="1:3">
      <c r="A84" s="4" t="s">
        <v>389</v>
      </c>
      <c r="B84" s="5" t="n">
        <v>50</v>
      </c>
      <c r="C84" s="5" t="n">
        <v>0</v>
      </c>
    </row>
    <row r="85" spans="1:3">
      <c r="A85" s="4" t="s">
        <v>401</v>
      </c>
    </row>
    <row r="86" spans="1:3">
      <c r="A86" s="3" t="s">
        <v>368</v>
      </c>
    </row>
    <row r="87" spans="1:3">
      <c r="A87" s="4" t="s">
        <v>389</v>
      </c>
      <c r="B87" s="5" t="n">
        <v>50</v>
      </c>
      <c r="C87" s="5" t="n">
        <v>60</v>
      </c>
    </row>
    <row r="88" spans="1:3">
      <c r="A88" s="4" t="s">
        <v>402</v>
      </c>
    </row>
    <row r="89" spans="1:3">
      <c r="A89" s="3" t="s">
        <v>368</v>
      </c>
    </row>
    <row r="90" spans="1:3">
      <c r="A90" s="4" t="s">
        <v>389</v>
      </c>
      <c r="B90" s="9" t="n">
        <v>42.81</v>
      </c>
      <c r="C90" s="5" t="n">
        <v>0</v>
      </c>
    </row>
    <row r="91" spans="1:3">
      <c r="A91" s="4" t="s">
        <v>403</v>
      </c>
    </row>
    <row r="92" spans="1:3">
      <c r="A92" s="3" t="s">
        <v>368</v>
      </c>
    </row>
    <row r="93" spans="1:3">
      <c r="A93" s="4" t="s">
        <v>389</v>
      </c>
      <c r="B93" s="9" t="n">
        <v>72.69</v>
      </c>
      <c r="C93" s="5" t="n">
        <v>0</v>
      </c>
    </row>
    <row r="94" spans="1:3">
      <c r="A94" s="4" t="s">
        <v>404</v>
      </c>
    </row>
    <row r="95" spans="1:3">
      <c r="A95" s="3" t="s">
        <v>368</v>
      </c>
    </row>
    <row r="96" spans="1:3">
      <c r="A96" s="4" t="s">
        <v>389</v>
      </c>
      <c r="B96" s="5" t="n">
        <v>0</v>
      </c>
      <c r="C96" s="5" t="n">
        <v>52</v>
      </c>
    </row>
    <row r="97" spans="1:3">
      <c r="A97" s="4" t="s">
        <v>405</v>
      </c>
    </row>
    <row r="98" spans="1:3">
      <c r="A98" s="3" t="s">
        <v>368</v>
      </c>
    </row>
    <row r="99" spans="1:3">
      <c r="A99" s="4" t="s">
        <v>389</v>
      </c>
      <c r="B99" s="5" t="n">
        <v>0</v>
      </c>
      <c r="C99" s="5" t="n">
        <v>75</v>
      </c>
    </row>
    <row r="100" spans="1:3">
      <c r="A100" s="4" t="s">
        <v>406</v>
      </c>
    </row>
    <row r="101" spans="1:3">
      <c r="A101" s="3" t="s">
        <v>368</v>
      </c>
    </row>
    <row r="102" spans="1:3">
      <c r="A102" s="4" t="s">
        <v>389</v>
      </c>
      <c r="B102" s="5" t="n">
        <v>45</v>
      </c>
      <c r="C102" s="9" t="n">
        <v>51.25</v>
      </c>
    </row>
    <row r="103" spans="1:3">
      <c r="A103" s="4" t="s">
        <v>407</v>
      </c>
    </row>
    <row r="104" spans="1:3">
      <c r="A104" s="3" t="s">
        <v>368</v>
      </c>
    </row>
    <row r="105" spans="1:3">
      <c r="A105" s="4" t="s">
        <v>389</v>
      </c>
      <c r="B105" s="9" t="n">
        <v>64.65000000000001</v>
      </c>
      <c r="C105" s="9" t="n">
        <v>77.5</v>
      </c>
    </row>
    <row r="106" spans="1:3">
      <c r="A106" s="4" t="s">
        <v>408</v>
      </c>
    </row>
    <row r="107" spans="1:3">
      <c r="A107" s="3" t="s">
        <v>368</v>
      </c>
    </row>
    <row r="108" spans="1:3">
      <c r="A108" s="4" t="s">
        <v>389</v>
      </c>
      <c r="B108" s="5" t="n">
        <v>50</v>
      </c>
      <c r="C108" s="9" t="n">
        <v>49.4</v>
      </c>
    </row>
    <row r="109" spans="1:3">
      <c r="A109" s="4" t="s">
        <v>409</v>
      </c>
    </row>
    <row r="110" spans="1:3">
      <c r="A110" s="3" t="s">
        <v>368</v>
      </c>
    </row>
    <row r="111" spans="1:3">
      <c r="A111" s="4" t="s">
        <v>389</v>
      </c>
      <c r="B111" s="5" t="n">
        <v>75</v>
      </c>
      <c r="C111" s="9" t="n">
        <v>76.03</v>
      </c>
    </row>
    <row r="112" spans="1:3">
      <c r="A112" s="4" t="s">
        <v>410</v>
      </c>
    </row>
    <row r="113" spans="1:3">
      <c r="A113" s="3" t="s">
        <v>368</v>
      </c>
    </row>
    <row r="114" spans="1:3">
      <c r="A114" s="4" t="s">
        <v>389</v>
      </c>
      <c r="B114" s="9" t="n">
        <v>5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498541</v>
      </c>
      <c r="C4" s="6" t="n">
        <v>467788</v>
      </c>
      <c r="D4" s="6" t="n">
        <v>926212</v>
      </c>
      <c r="E4" s="6" t="n">
        <v>860529</v>
      </c>
    </row>
    <row r="5" spans="1:5">
      <c r="A5" s="3" t="s">
        <v>127</v>
      </c>
    </row>
    <row r="6" spans="1:5">
      <c r="A6" s="4" t="s">
        <v>128</v>
      </c>
      <c r="B6" s="5" t="n">
        <v>42696</v>
      </c>
      <c r="C6" s="5" t="n">
        <v>35904</v>
      </c>
      <c r="D6" s="5" t="n">
        <v>83868</v>
      </c>
      <c r="E6" s="5" t="n">
        <v>64736</v>
      </c>
    </row>
    <row r="7" spans="1:5">
      <c r="A7" s="4" t="s">
        <v>129</v>
      </c>
      <c r="B7" s="5" t="n">
        <v>30744</v>
      </c>
      <c r="C7" s="5" t="n">
        <v>27331</v>
      </c>
      <c r="D7" s="5" t="n">
        <v>58151</v>
      </c>
      <c r="E7" s="5" t="n">
        <v>51517</v>
      </c>
    </row>
    <row r="8" spans="1:5">
      <c r="A8" s="4" t="s">
        <v>130</v>
      </c>
      <c r="B8" s="5" t="n">
        <v>198563</v>
      </c>
      <c r="C8" s="5" t="n">
        <v>145552</v>
      </c>
      <c r="D8" s="5" t="n">
        <v>372286</v>
      </c>
      <c r="E8" s="5" t="n">
        <v>266751</v>
      </c>
    </row>
    <row r="9" spans="1:5">
      <c r="A9" s="4" t="s">
        <v>131</v>
      </c>
      <c r="B9" s="5" t="n">
        <v>34907</v>
      </c>
      <c r="C9" s="5" t="n">
        <v>35991</v>
      </c>
      <c r="D9" s="5" t="n">
        <v>72944</v>
      </c>
      <c r="E9" s="5" t="n">
        <v>70986</v>
      </c>
    </row>
    <row r="10" spans="1:5">
      <c r="A10" s="4" t="s">
        <v>132</v>
      </c>
      <c r="B10" s="5" t="n">
        <v>72</v>
      </c>
      <c r="C10" s="5" t="n">
        <v>3366</v>
      </c>
      <c r="D10" s="5" t="n">
        <v>23066</v>
      </c>
      <c r="E10" s="5" t="n">
        <v>8777</v>
      </c>
    </row>
    <row r="11" spans="1:5">
      <c r="A11" s="4" t="s">
        <v>133</v>
      </c>
      <c r="B11" s="5" t="n">
        <v>0</v>
      </c>
      <c r="C11" s="5" t="n">
        <v>-2</v>
      </c>
      <c r="D11" s="5" t="n">
        <v>0</v>
      </c>
      <c r="E11" s="5" t="n">
        <v>2</v>
      </c>
    </row>
    <row r="12" spans="1:5">
      <c r="A12" s="4" t="s">
        <v>134</v>
      </c>
      <c r="B12" s="5" t="n">
        <v>353</v>
      </c>
      <c r="C12" s="5" t="n">
        <v>359</v>
      </c>
      <c r="D12" s="5" t="n">
        <v>698</v>
      </c>
      <c r="E12" s="5" t="n">
        <v>713</v>
      </c>
    </row>
    <row r="13" spans="1:5">
      <c r="A13" s="4" t="s">
        <v>135</v>
      </c>
      <c r="B13" s="5" t="n">
        <v>0</v>
      </c>
      <c r="C13" s="5" t="n">
        <v>-5166</v>
      </c>
      <c r="D13" s="5" t="n">
        <v>0</v>
      </c>
      <c r="E13" s="5" t="n">
        <v>-5055</v>
      </c>
    </row>
    <row r="14" spans="1:5">
      <c r="A14" s="4" t="s">
        <v>136</v>
      </c>
      <c r="B14" s="5" t="n">
        <v>1562</v>
      </c>
      <c r="C14" s="5" t="n">
        <v>0</v>
      </c>
      <c r="D14" s="5" t="n">
        <v>1562</v>
      </c>
      <c r="E14" s="5" t="n">
        <v>0</v>
      </c>
    </row>
    <row r="15" spans="1:5">
      <c r="A15" s="4" t="s">
        <v>137</v>
      </c>
      <c r="B15" s="5" t="n">
        <v>2199</v>
      </c>
      <c r="C15" s="5" t="n">
        <v>2477</v>
      </c>
      <c r="D15" s="5" t="n">
        <v>1388</v>
      </c>
      <c r="E15" s="5" t="n">
        <v>4652</v>
      </c>
    </row>
    <row r="16" spans="1:5">
      <c r="A16" s="4" t="s">
        <v>138</v>
      </c>
      <c r="B16" s="5" t="n">
        <v>317704</v>
      </c>
      <c r="C16" s="5" t="n">
        <v>252283</v>
      </c>
      <c r="D16" s="5" t="n">
        <v>628828</v>
      </c>
      <c r="E16" s="5" t="n">
        <v>475817</v>
      </c>
    </row>
    <row r="17" spans="1:5">
      <c r="A17" s="4" t="s">
        <v>139</v>
      </c>
      <c r="B17" s="5" t="n">
        <v>180837</v>
      </c>
      <c r="C17" s="5" t="n">
        <v>215505</v>
      </c>
      <c r="D17" s="5" t="n">
        <v>297384</v>
      </c>
      <c r="E17" s="5" t="n">
        <v>384712</v>
      </c>
    </row>
    <row r="18" spans="1:5">
      <c r="A18" s="3" t="s">
        <v>140</v>
      </c>
    </row>
    <row r="19" spans="1:5">
      <c r="A19" s="4" t="s">
        <v>141</v>
      </c>
      <c r="B19" s="5" t="n">
        <v>-33597</v>
      </c>
      <c r="C19" s="5" t="n">
        <v>-33758</v>
      </c>
      <c r="D19" s="5" t="n">
        <v>-66599</v>
      </c>
      <c r="E19" s="5" t="n">
        <v>-65726</v>
      </c>
    </row>
    <row r="20" spans="1:5">
      <c r="A20" s="4" t="s">
        <v>142</v>
      </c>
      <c r="B20" s="5" t="n">
        <v>19561</v>
      </c>
      <c r="C20" s="5" t="n">
        <v>-9466</v>
      </c>
      <c r="D20" s="5" t="n">
        <v>-100126</v>
      </c>
      <c r="E20" s="5" t="n">
        <v>-20259</v>
      </c>
    </row>
    <row r="21" spans="1:5">
      <c r="A21" s="4" t="s">
        <v>143</v>
      </c>
      <c r="B21" s="5" t="n">
        <v>0</v>
      </c>
      <c r="C21" s="5" t="n">
        <v>0</v>
      </c>
      <c r="D21" s="5" t="n">
        <v>0</v>
      </c>
      <c r="E21" s="5" t="n">
        <v>-82</v>
      </c>
    </row>
    <row r="22" spans="1:5">
      <c r="A22" s="4" t="s">
        <v>144</v>
      </c>
      <c r="B22" s="5" t="n">
        <v>103</v>
      </c>
      <c r="C22" s="5" t="n">
        <v>1686</v>
      </c>
      <c r="D22" s="5" t="n">
        <v>394</v>
      </c>
      <c r="E22" s="5" t="n">
        <v>3809</v>
      </c>
    </row>
    <row r="23" spans="1:5">
      <c r="A23" s="4" t="s">
        <v>145</v>
      </c>
      <c r="B23" s="5" t="n">
        <v>715</v>
      </c>
      <c r="C23" s="5" t="n">
        <v>234</v>
      </c>
      <c r="D23" s="5" t="n">
        <v>773</v>
      </c>
      <c r="E23" s="5" t="n">
        <v>535</v>
      </c>
    </row>
    <row r="24" spans="1:5">
      <c r="A24" s="4" t="s">
        <v>146</v>
      </c>
      <c r="B24" s="5" t="n">
        <v>-13218</v>
      </c>
      <c r="C24" s="5" t="n">
        <v>-41304</v>
      </c>
      <c r="D24" s="5" t="n">
        <v>-165558</v>
      </c>
      <c r="E24" s="5" t="n">
        <v>-81723</v>
      </c>
    </row>
    <row r="25" spans="1:5">
      <c r="A25" s="4" t="s">
        <v>147</v>
      </c>
      <c r="B25" s="5" t="n">
        <v>167619</v>
      </c>
      <c r="C25" s="5" t="n">
        <v>174201</v>
      </c>
      <c r="D25" s="5" t="n">
        <v>131826</v>
      </c>
      <c r="E25" s="5" t="n">
        <v>302989</v>
      </c>
    </row>
    <row r="26" spans="1:5">
      <c r="A26" s="4" t="s">
        <v>148</v>
      </c>
      <c r="B26" s="5" t="n">
        <v>-32625</v>
      </c>
      <c r="C26" s="5" t="n">
        <v>-33243</v>
      </c>
      <c r="D26" s="5" t="n">
        <v>-24835</v>
      </c>
      <c r="E26" s="5" t="n">
        <v>-56568</v>
      </c>
    </row>
    <row r="27" spans="1:5">
      <c r="A27" s="4" t="s">
        <v>149</v>
      </c>
      <c r="B27" s="5" t="n">
        <v>134994</v>
      </c>
      <c r="C27" s="5" t="n">
        <v>140958</v>
      </c>
      <c r="D27" s="5" t="n">
        <v>106991</v>
      </c>
      <c r="E27" s="5" t="n">
        <v>246421</v>
      </c>
    </row>
    <row r="28" spans="1:5">
      <c r="A28" s="4" t="s">
        <v>150</v>
      </c>
      <c r="B28" s="5" t="n">
        <v>-19059</v>
      </c>
      <c r="C28" s="5" t="n">
        <v>-21803</v>
      </c>
      <c r="D28" s="5" t="n">
        <v>-15120</v>
      </c>
      <c r="E28" s="5" t="n">
        <v>-44376</v>
      </c>
    </row>
    <row r="29" spans="1:5">
      <c r="A29" s="4" t="s">
        <v>151</v>
      </c>
      <c r="B29" s="6" t="n">
        <v>115935</v>
      </c>
      <c r="C29" s="6" t="n">
        <v>119155</v>
      </c>
      <c r="D29" s="6" t="n">
        <v>91871</v>
      </c>
      <c r="E29" s="6" t="n">
        <v>202045</v>
      </c>
    </row>
    <row r="30" spans="1:5">
      <c r="A30" s="3" t="s">
        <v>152</v>
      </c>
    </row>
    <row r="31" spans="1:5">
      <c r="A31" s="4" t="s">
        <v>153</v>
      </c>
      <c r="B31" s="7" t="n">
        <v>0.41</v>
      </c>
      <c r="C31" s="7" t="n">
        <v>0.44</v>
      </c>
      <c r="D31" s="7" t="n">
        <v>0.33</v>
      </c>
      <c r="E31" s="7" t="n">
        <v>0.76</v>
      </c>
    </row>
    <row r="32" spans="1:5">
      <c r="A32" s="4" t="s">
        <v>154</v>
      </c>
      <c r="B32" s="7" t="n">
        <v>0.41</v>
      </c>
      <c r="C32" s="7" t="n">
        <v>0.44</v>
      </c>
      <c r="D32" s="7" t="n">
        <v>0.33</v>
      </c>
      <c r="E32" s="7" t="n">
        <v>0.76</v>
      </c>
    </row>
    <row r="33" spans="1:5">
      <c r="A33" s="3" t="s">
        <v>155</v>
      </c>
    </row>
    <row r="34" spans="1:5">
      <c r="A34" s="4" t="s">
        <v>156</v>
      </c>
      <c r="B34" s="5" t="n">
        <v>279706</v>
      </c>
      <c r="C34" s="5" t="n">
        <v>272239</v>
      </c>
      <c r="D34" s="5" t="n">
        <v>279253</v>
      </c>
      <c r="E34" s="5" t="n">
        <v>266479</v>
      </c>
    </row>
    <row r="35" spans="1:5">
      <c r="A35" s="4" t="s">
        <v>157</v>
      </c>
      <c r="B35" s="5" t="n">
        <v>279768</v>
      </c>
      <c r="C35" s="5" t="n">
        <v>272846</v>
      </c>
      <c r="D35" s="5" t="n">
        <v>279363</v>
      </c>
      <c r="E35" s="5" t="n">
        <v>267043</v>
      </c>
    </row>
    <row r="36" spans="1:5">
      <c r="A36" s="4" t="s">
        <v>158</v>
      </c>
    </row>
    <row r="37" spans="1:5">
      <c r="A37" s="3" t="s">
        <v>125</v>
      </c>
    </row>
    <row r="38" spans="1:5">
      <c r="A38" s="4" t="s">
        <v>159</v>
      </c>
      <c r="B38" s="6" t="n">
        <v>458888</v>
      </c>
      <c r="C38" s="6" t="n">
        <v>396325</v>
      </c>
      <c r="D38" s="6" t="n">
        <v>827014</v>
      </c>
      <c r="E38" s="6" t="n">
        <v>727428</v>
      </c>
    </row>
    <row r="39" spans="1:5">
      <c r="A39" s="4" t="s">
        <v>160</v>
      </c>
    </row>
    <row r="40" spans="1:5">
      <c r="A40" s="3" t="s">
        <v>125</v>
      </c>
    </row>
    <row r="41" spans="1:5">
      <c r="A41" s="4" t="s">
        <v>159</v>
      </c>
      <c r="B41" s="5" t="n">
        <v>141</v>
      </c>
      <c r="C41" s="5" t="n">
        <v>12235</v>
      </c>
      <c r="D41" s="5" t="n">
        <v>14593</v>
      </c>
      <c r="E41" s="5" t="n">
        <v>29659</v>
      </c>
    </row>
    <row r="42" spans="1:5">
      <c r="A42" s="4" t="s">
        <v>161</v>
      </c>
    </row>
    <row r="43" spans="1:5">
      <c r="A43" s="3" t="s">
        <v>125</v>
      </c>
    </row>
    <row r="44" spans="1:5">
      <c r="A44" s="4" t="s">
        <v>159</v>
      </c>
      <c r="B44" s="5" t="n">
        <v>38312</v>
      </c>
      <c r="C44" s="5" t="n">
        <v>57275</v>
      </c>
      <c r="D44" s="5" t="n">
        <v>82097</v>
      </c>
      <c r="E44" s="5" t="n">
        <v>97895</v>
      </c>
    </row>
    <row r="45" spans="1:5">
      <c r="A45" s="4" t="s">
        <v>162</v>
      </c>
    </row>
    <row r="46" spans="1:5">
      <c r="A46" s="3" t="s">
        <v>125</v>
      </c>
    </row>
    <row r="47" spans="1:5">
      <c r="A47" s="4" t="s">
        <v>159</v>
      </c>
      <c r="B47" s="5" t="n">
        <v>1200</v>
      </c>
      <c r="C47" s="5" t="n">
        <v>1953</v>
      </c>
      <c r="D47" s="5" t="n">
        <v>2508</v>
      </c>
      <c r="E47" s="5" t="n">
        <v>5547</v>
      </c>
    </row>
    <row r="48" spans="1:5">
      <c r="A48" s="4" t="s">
        <v>163</v>
      </c>
    </row>
    <row r="49" spans="1:5">
      <c r="A49" s="3" t="s">
        <v>127</v>
      </c>
    </row>
    <row r="50" spans="1:5">
      <c r="A50" s="4" t="s">
        <v>163</v>
      </c>
      <c r="B50" s="6" t="n">
        <v>6608</v>
      </c>
      <c r="C50" s="6" t="n">
        <v>6471</v>
      </c>
      <c r="D50" s="6" t="n">
        <v>14865</v>
      </c>
      <c r="E50" s="6" t="n">
        <v>12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23</v>
      </c>
      <c r="D1" s="2" t="s">
        <v>1</v>
      </c>
    </row>
    <row r="2" spans="1:5">
      <c r="B2" s="2" t="s">
        <v>2</v>
      </c>
      <c r="C2" s="2" t="s">
        <v>124</v>
      </c>
      <c r="D2" s="2" t="s">
        <v>2</v>
      </c>
      <c r="E2" s="2" t="s">
        <v>124</v>
      </c>
    </row>
    <row r="3" spans="1:5">
      <c r="A3" s="3" t="s">
        <v>368</v>
      </c>
    </row>
    <row r="4" spans="1:5">
      <c r="A4" s="4" t="s">
        <v>142</v>
      </c>
      <c r="B4" s="6" t="n">
        <v>19561</v>
      </c>
      <c r="C4" s="6" t="n">
        <v>-9466</v>
      </c>
      <c r="D4" s="6" t="n">
        <v>-100126</v>
      </c>
      <c r="E4" s="6" t="n">
        <v>-20259</v>
      </c>
    </row>
    <row r="5" spans="1:5">
      <c r="A5" s="4" t="s">
        <v>412</v>
      </c>
    </row>
    <row r="6" spans="1:5">
      <c r="A6" s="3" t="s">
        <v>368</v>
      </c>
    </row>
    <row r="7" spans="1:5">
      <c r="A7" s="4" t="s">
        <v>413</v>
      </c>
      <c r="B7" s="5" t="n">
        <v>28016</v>
      </c>
      <c r="C7" s="5" t="n">
        <v>-2447</v>
      </c>
      <c r="D7" s="5" t="n">
        <v>-83332</v>
      </c>
      <c r="E7" s="5" t="n">
        <v>-10367</v>
      </c>
    </row>
    <row r="8" spans="1:5">
      <c r="A8" s="4" t="s">
        <v>414</v>
      </c>
      <c r="B8" s="5" t="n">
        <v>-8455</v>
      </c>
      <c r="C8" s="5" t="n">
        <v>-7019</v>
      </c>
      <c r="D8" s="5" t="n">
        <v>-16794</v>
      </c>
      <c r="E8" s="5" t="n">
        <v>-9892</v>
      </c>
    </row>
    <row r="9" spans="1:5">
      <c r="A9" s="4" t="s">
        <v>142</v>
      </c>
      <c r="B9" s="5" t="n">
        <v>19561</v>
      </c>
      <c r="C9" s="5" t="n">
        <v>-9466</v>
      </c>
      <c r="D9" s="5" t="n">
        <v>-100126</v>
      </c>
      <c r="E9" s="5" t="n">
        <v>-20259</v>
      </c>
    </row>
    <row r="10" spans="1:5">
      <c r="A10" s="4" t="s">
        <v>232</v>
      </c>
      <c r="B10" s="6" t="n">
        <v>-10232</v>
      </c>
      <c r="C10" s="6" t="n">
        <v>-18072</v>
      </c>
      <c r="D10" s="6" t="n">
        <v>-19748</v>
      </c>
      <c r="E10" s="6" t="n">
        <v>-345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2</v>
      </c>
    </row>
    <row r="2" spans="1:3">
      <c r="A2" s="3" t="s">
        <v>416</v>
      </c>
    </row>
    <row r="3" spans="1:3">
      <c r="A3" s="4" t="s">
        <v>417</v>
      </c>
      <c r="B3" s="6" t="n">
        <v>187799</v>
      </c>
      <c r="C3" s="6" t="n">
        <v>236431</v>
      </c>
    </row>
    <row r="4" spans="1:3">
      <c r="A4" s="4" t="s">
        <v>418</v>
      </c>
      <c r="B4" s="5" t="n">
        <v>-13946</v>
      </c>
    </row>
    <row r="5" spans="1:3">
      <c r="A5" s="4" t="s">
        <v>419</v>
      </c>
      <c r="B5" s="5" t="n">
        <v>173853</v>
      </c>
      <c r="C5" s="5" t="n">
        <v>211421</v>
      </c>
    </row>
    <row r="6" spans="1:3">
      <c r="A6" s="3" t="s">
        <v>420</v>
      </c>
    </row>
    <row r="7" spans="1:3">
      <c r="A7" s="4" t="s">
        <v>417</v>
      </c>
      <c r="B7" s="5" t="n">
        <v>-204858</v>
      </c>
      <c r="C7" s="5" t="n">
        <v>-193973</v>
      </c>
    </row>
    <row r="8" spans="1:3">
      <c r="A8" s="4" t="s">
        <v>418</v>
      </c>
      <c r="B8" s="6" t="n">
        <v>13946</v>
      </c>
      <c r="C8" s="5" t="n">
        <v>25010</v>
      </c>
    </row>
    <row r="9" spans="1:3">
      <c r="A9" s="4" t="s">
        <v>419</v>
      </c>
      <c r="C9" s="6" t="n">
        <v>-1689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2</v>
      </c>
    </row>
    <row r="2" spans="1:3">
      <c r="A2" s="3" t="s">
        <v>422</v>
      </c>
    </row>
    <row r="3" spans="1:3">
      <c r="A3" s="4" t="s">
        <v>423</v>
      </c>
      <c r="B3" s="6" t="n">
        <v>7594669</v>
      </c>
      <c r="C3" s="6" t="n">
        <v>6659444</v>
      </c>
    </row>
    <row r="4" spans="1:3">
      <c r="A4" s="4" t="s">
        <v>424</v>
      </c>
      <c r="B4" s="5" t="n">
        <v>3080960</v>
      </c>
      <c r="C4" s="5" t="n">
        <v>3288802</v>
      </c>
    </row>
    <row r="5" spans="1:3">
      <c r="A5" s="4" t="s">
        <v>73</v>
      </c>
      <c r="B5" s="5" t="n">
        <v>10675629</v>
      </c>
      <c r="C5" s="5" t="n">
        <v>9948246</v>
      </c>
    </row>
    <row r="6" spans="1:3">
      <c r="A6" s="4" t="s">
        <v>425</v>
      </c>
      <c r="B6" s="5" t="n">
        <v>-1647036</v>
      </c>
      <c r="C6" s="5" t="n">
        <v>-1295098</v>
      </c>
    </row>
    <row r="7" spans="1:3">
      <c r="A7" s="4" t="s">
        <v>75</v>
      </c>
      <c r="B7" s="5" t="n">
        <v>9028593</v>
      </c>
      <c r="C7" s="5" t="n">
        <v>8653148</v>
      </c>
    </row>
    <row r="8" spans="1:3">
      <c r="A8" s="4" t="s">
        <v>426</v>
      </c>
      <c r="B8" s="5" t="n">
        <v>231006</v>
      </c>
      <c r="C8" s="5" t="n">
        <v>206662</v>
      </c>
    </row>
    <row r="9" spans="1:3">
      <c r="A9" s="4" t="s">
        <v>427</v>
      </c>
      <c r="B9" s="5" t="n">
        <v>-42862</v>
      </c>
      <c r="C9" s="5" t="n">
        <v>-35923</v>
      </c>
    </row>
    <row r="10" spans="1:3">
      <c r="A10" s="4" t="s">
        <v>76</v>
      </c>
      <c r="B10" s="5" t="n">
        <v>188144</v>
      </c>
      <c r="C10" s="5" t="n">
        <v>170739</v>
      </c>
    </row>
    <row r="11" spans="1:3">
      <c r="A11" s="4" t="s">
        <v>77</v>
      </c>
      <c r="B11" s="5" t="n">
        <v>9216737</v>
      </c>
      <c r="C11" s="5" t="n">
        <v>8823887</v>
      </c>
    </row>
    <row r="12" spans="1:3">
      <c r="A12" s="4" t="s">
        <v>428</v>
      </c>
    </row>
    <row r="13" spans="1:3">
      <c r="A13" s="3" t="s">
        <v>422</v>
      </c>
    </row>
    <row r="14" spans="1:3">
      <c r="A14" s="4" t="s">
        <v>424</v>
      </c>
      <c r="B14" s="5" t="n">
        <v>310549</v>
      </c>
      <c r="C14" s="5" t="n">
        <v>0</v>
      </c>
    </row>
    <row r="15" spans="1:3">
      <c r="A15" s="4" t="s">
        <v>429</v>
      </c>
    </row>
    <row r="16" spans="1:3">
      <c r="A16" s="3" t="s">
        <v>422</v>
      </c>
    </row>
    <row r="17" spans="1:3">
      <c r="A17" s="4" t="s">
        <v>424</v>
      </c>
      <c r="B17" s="5" t="n">
        <v>402583</v>
      </c>
      <c r="C17" s="5" t="n">
        <v>677920</v>
      </c>
    </row>
    <row r="18" spans="1:3">
      <c r="A18" s="4" t="s">
        <v>430</v>
      </c>
    </row>
    <row r="19" spans="1:3">
      <c r="A19" s="3" t="s">
        <v>422</v>
      </c>
    </row>
    <row r="20" spans="1:3">
      <c r="A20" s="4" t="s">
        <v>424</v>
      </c>
      <c r="B20" s="6" t="n">
        <v>2367828</v>
      </c>
      <c r="C20" s="6" t="n">
        <v>26108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18"/>
  </cols>
  <sheetData>
    <row r="1" spans="1:6">
      <c r="A1" s="1" t="s">
        <v>431</v>
      </c>
      <c r="B1" s="2" t="s">
        <v>123</v>
      </c>
      <c r="D1" s="2" t="s">
        <v>1</v>
      </c>
    </row>
    <row r="2" spans="1:6">
      <c r="B2" s="2" t="s">
        <v>432</v>
      </c>
      <c r="C2" s="2" t="s">
        <v>433</v>
      </c>
      <c r="D2" s="2" t="s">
        <v>432</v>
      </c>
      <c r="E2" s="2" t="s">
        <v>433</v>
      </c>
      <c r="F2" s="2" t="s">
        <v>434</v>
      </c>
    </row>
    <row r="3" spans="1:6">
      <c r="A3" s="3" t="s">
        <v>247</v>
      </c>
    </row>
    <row r="4" spans="1:6">
      <c r="A4" s="4" t="s">
        <v>435</v>
      </c>
      <c r="B4" s="6" t="n">
        <v>194</v>
      </c>
      <c r="C4" s="8" t="n">
        <v>141.9</v>
      </c>
      <c r="D4" s="8" t="n">
        <v>363.9</v>
      </c>
      <c r="E4" s="8" t="n">
        <v>259.5</v>
      </c>
    </row>
    <row r="5" spans="1:6">
      <c r="A5" s="4" t="s">
        <v>436</v>
      </c>
      <c r="B5" s="5" t="n">
        <v>0</v>
      </c>
      <c r="D5" s="5" t="n">
        <v>0</v>
      </c>
      <c r="F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7</v>
      </c>
      <c r="B1" s="2" t="s">
        <v>123</v>
      </c>
      <c r="D1" s="2" t="s">
        <v>1</v>
      </c>
    </row>
    <row r="2" spans="1:5">
      <c r="B2" s="2" t="s">
        <v>2</v>
      </c>
      <c r="C2" s="2" t="s">
        <v>124</v>
      </c>
      <c r="D2" s="2" t="s">
        <v>2</v>
      </c>
      <c r="E2" s="2" t="s">
        <v>124</v>
      </c>
    </row>
    <row r="3" spans="1:5">
      <c r="A3" s="3" t="s">
        <v>438</v>
      </c>
    </row>
    <row r="4" spans="1:5">
      <c r="A4" s="4" t="s">
        <v>439</v>
      </c>
      <c r="B4" s="8" t="n">
        <v>4.8</v>
      </c>
      <c r="C4" s="6" t="n">
        <v>27</v>
      </c>
      <c r="D4" s="8" t="n">
        <v>16.5</v>
      </c>
      <c r="E4" s="8" t="n">
        <v>50.9</v>
      </c>
    </row>
    <row r="5" spans="1:5">
      <c r="A5" s="4" t="s">
        <v>440</v>
      </c>
      <c r="B5" s="5" t="n">
        <v>6</v>
      </c>
      <c r="C5" s="10" t="n">
        <v>1.6</v>
      </c>
      <c r="D5" s="10" t="n">
        <v>8.1</v>
      </c>
      <c r="E5" s="10" t="n">
        <v>5.1</v>
      </c>
    </row>
    <row r="6" spans="1:5">
      <c r="A6" s="4" t="s">
        <v>441</v>
      </c>
    </row>
    <row r="7" spans="1:5">
      <c r="A7" s="3" t="s">
        <v>438</v>
      </c>
    </row>
    <row r="8" spans="1:5">
      <c r="A8" s="4" t="s">
        <v>133</v>
      </c>
      <c r="B8" s="8" t="n">
        <v>10.8</v>
      </c>
      <c r="C8" s="8" t="n">
        <v>28.6</v>
      </c>
      <c r="D8" s="8" t="n">
        <v>24.6</v>
      </c>
      <c r="E8" s="6" t="n">
        <v>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23</v>
      </c>
      <c r="D1" s="2" t="s">
        <v>1</v>
      </c>
    </row>
    <row r="2" spans="1:5">
      <c r="B2" s="2" t="s">
        <v>2</v>
      </c>
      <c r="C2" s="2" t="s">
        <v>124</v>
      </c>
      <c r="D2" s="2" t="s">
        <v>2</v>
      </c>
      <c r="E2" s="2" t="s">
        <v>124</v>
      </c>
    </row>
    <row r="3" spans="1:5">
      <c r="A3" s="3" t="s">
        <v>443</v>
      </c>
    </row>
    <row r="4" spans="1:5">
      <c r="A4" s="4" t="s">
        <v>444</v>
      </c>
      <c r="B4" s="6" t="n">
        <v>20400000</v>
      </c>
      <c r="D4" s="6" t="n">
        <v>37900000</v>
      </c>
    </row>
    <row r="5" spans="1:5">
      <c r="A5" s="4" t="s">
        <v>445</v>
      </c>
      <c r="D5" s="6" t="n">
        <v>0</v>
      </c>
    </row>
    <row r="6" spans="1:5">
      <c r="A6" s="4" t="s">
        <v>446</v>
      </c>
    </row>
    <row r="7" spans="1:5">
      <c r="A7" s="3" t="s">
        <v>443</v>
      </c>
    </row>
    <row r="8" spans="1:5">
      <c r="A8" s="4" t="s">
        <v>444</v>
      </c>
      <c r="C8" s="6" t="n">
        <v>34400000</v>
      </c>
      <c r="E8" s="6" t="n">
        <v>42600000</v>
      </c>
    </row>
    <row r="9" spans="1:5">
      <c r="A9" s="4" t="s">
        <v>445</v>
      </c>
      <c r="C9" s="6" t="n">
        <v>5200000</v>
      </c>
      <c r="E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7</v>
      </c>
      <c r="B1" s="2" t="s">
        <v>123</v>
      </c>
      <c r="D1" s="2" t="s">
        <v>1</v>
      </c>
    </row>
    <row r="2" spans="1:5">
      <c r="B2" s="2" t="s">
        <v>2</v>
      </c>
      <c r="C2" s="2" t="s">
        <v>124</v>
      </c>
      <c r="D2" s="2" t="s">
        <v>2</v>
      </c>
      <c r="E2" s="2" t="s">
        <v>124</v>
      </c>
    </row>
    <row r="3" spans="1:5">
      <c r="A3" s="3" t="s">
        <v>448</v>
      </c>
    </row>
    <row r="4" spans="1:5">
      <c r="A4" s="4" t="s">
        <v>449</v>
      </c>
      <c r="D4" s="6" t="n">
        <v>26884</v>
      </c>
    </row>
    <row r="5" spans="1:5">
      <c r="A5" s="4" t="s">
        <v>450</v>
      </c>
      <c r="D5" s="5" t="n">
        <v>519</v>
      </c>
    </row>
    <row r="6" spans="1:5">
      <c r="A6" s="4" t="s">
        <v>451</v>
      </c>
      <c r="B6" s="6" t="n">
        <v>353</v>
      </c>
      <c r="C6" s="6" t="n">
        <v>359</v>
      </c>
      <c r="D6" s="5" t="n">
        <v>698</v>
      </c>
      <c r="E6" s="6" t="n">
        <v>713</v>
      </c>
    </row>
    <row r="7" spans="1:5">
      <c r="A7" s="4" t="s">
        <v>452</v>
      </c>
      <c r="D7" s="5" t="n">
        <v>-482</v>
      </c>
    </row>
    <row r="8" spans="1:5">
      <c r="A8" s="4" t="s">
        <v>453</v>
      </c>
      <c r="D8" s="5" t="n">
        <v>-169</v>
      </c>
    </row>
    <row r="9" spans="1:5">
      <c r="A9" s="4" t="s">
        <v>454</v>
      </c>
      <c r="D9" s="5" t="n">
        <v>689</v>
      </c>
    </row>
    <row r="10" spans="1:5">
      <c r="A10" s="4" t="s">
        <v>455</v>
      </c>
      <c r="B10" s="6" t="n">
        <v>28139</v>
      </c>
      <c r="D10" s="6" t="n">
        <v>281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62</v>
      </c>
    </row>
    <row r="2" spans="1:3">
      <c r="A2" s="3" t="s">
        <v>457</v>
      </c>
    </row>
    <row r="3" spans="1:3">
      <c r="A3" s="4" t="s">
        <v>458</v>
      </c>
      <c r="B3" s="6" t="n">
        <v>40000</v>
      </c>
      <c r="C3" s="6" t="n">
        <v>0</v>
      </c>
    </row>
    <row r="4" spans="1:3">
      <c r="A4" s="4" t="s">
        <v>459</v>
      </c>
      <c r="B4" s="5" t="n">
        <v>0</v>
      </c>
      <c r="C4" s="5" t="n">
        <v>4202</v>
      </c>
    </row>
    <row r="5" spans="1:3">
      <c r="A5" s="4" t="s">
        <v>460</v>
      </c>
      <c r="B5" s="5" t="n">
        <v>2240000</v>
      </c>
      <c r="C5" s="5" t="n">
        <v>2204202</v>
      </c>
    </row>
    <row r="6" spans="1:3">
      <c r="A6" s="4" t="s">
        <v>461</v>
      </c>
      <c r="B6" s="5" t="n">
        <v>-21183</v>
      </c>
      <c r="C6" s="5" t="n">
        <v>-22918</v>
      </c>
    </row>
    <row r="7" spans="1:3">
      <c r="A7" s="4" t="s">
        <v>462</v>
      </c>
      <c r="B7" s="5" t="n">
        <v>2538</v>
      </c>
      <c r="C7" s="5" t="n">
        <v>2796</v>
      </c>
    </row>
    <row r="8" spans="1:3">
      <c r="A8" s="4" t="s">
        <v>463</v>
      </c>
      <c r="B8" s="5" t="n">
        <v>0</v>
      </c>
      <c r="C8" s="5" t="n">
        <v>-2413</v>
      </c>
    </row>
    <row r="9" spans="1:3">
      <c r="A9" s="4" t="s">
        <v>464</v>
      </c>
      <c r="B9" s="5" t="n">
        <v>2221355</v>
      </c>
      <c r="C9" s="5" t="n">
        <v>2181667</v>
      </c>
    </row>
    <row r="10" spans="1:3">
      <c r="A10" s="4" t="s">
        <v>465</v>
      </c>
    </row>
    <row r="11" spans="1:3">
      <c r="A11" s="3" t="s">
        <v>457</v>
      </c>
    </row>
    <row r="12" spans="1:3">
      <c r="A12" s="4" t="s">
        <v>466</v>
      </c>
      <c r="B12" s="6" t="n">
        <v>400000</v>
      </c>
      <c r="C12" s="5" t="n">
        <v>400000</v>
      </c>
    </row>
    <row r="13" spans="1:3">
      <c r="A13" s="4" t="s">
        <v>467</v>
      </c>
      <c r="B13" s="4" t="s">
        <v>468</v>
      </c>
    </row>
    <row r="14" spans="1:3">
      <c r="A14" s="4" t="s">
        <v>469</v>
      </c>
    </row>
    <row r="15" spans="1:3">
      <c r="A15" s="3" t="s">
        <v>457</v>
      </c>
    </row>
    <row r="16" spans="1:3">
      <c r="A16" s="4" t="s">
        <v>466</v>
      </c>
      <c r="B16" s="6" t="n">
        <v>650000</v>
      </c>
      <c r="C16" s="5" t="n">
        <v>650000</v>
      </c>
    </row>
    <row r="17" spans="1:3">
      <c r="A17" s="4" t="s">
        <v>467</v>
      </c>
      <c r="B17" s="4" t="s">
        <v>470</v>
      </c>
    </row>
    <row r="18" spans="1:3">
      <c r="A18" s="4" t="s">
        <v>471</v>
      </c>
    </row>
    <row r="19" spans="1:3">
      <c r="A19" s="3" t="s">
        <v>457</v>
      </c>
    </row>
    <row r="20" spans="1:3">
      <c r="A20" s="4" t="s">
        <v>466</v>
      </c>
      <c r="B20" s="6" t="n">
        <v>450000</v>
      </c>
      <c r="C20" s="5" t="n">
        <v>450000</v>
      </c>
    </row>
    <row r="21" spans="1:3">
      <c r="A21" s="4" t="s">
        <v>467</v>
      </c>
      <c r="B21" s="4" t="s">
        <v>472</v>
      </c>
    </row>
    <row r="22" spans="1:3">
      <c r="A22" s="4" t="s">
        <v>473</v>
      </c>
    </row>
    <row r="23" spans="1:3">
      <c r="A23" s="3" t="s">
        <v>457</v>
      </c>
    </row>
    <row r="24" spans="1:3">
      <c r="A24" s="4" t="s">
        <v>466</v>
      </c>
      <c r="B24" s="6" t="n">
        <v>700000</v>
      </c>
      <c r="C24" s="6" t="n">
        <v>700000</v>
      </c>
    </row>
    <row r="25" spans="1:3">
      <c r="A25" s="4" t="s">
        <v>467</v>
      </c>
      <c r="B25" s="4" t="s">
        <v>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5"/>
    <col customWidth="1" max="5" min="5" width="14"/>
  </cols>
  <sheetData>
    <row r="1" spans="1:5">
      <c r="A1" s="1" t="s">
        <v>475</v>
      </c>
      <c r="B1" s="2" t="s">
        <v>2</v>
      </c>
      <c r="C1" s="2" t="s">
        <v>476</v>
      </c>
      <c r="D1" s="2" t="s">
        <v>477</v>
      </c>
      <c r="E1" s="2" t="s">
        <v>62</v>
      </c>
    </row>
    <row r="2" spans="1:5">
      <c r="A2" s="3" t="s">
        <v>457</v>
      </c>
    </row>
    <row r="3" spans="1:5">
      <c r="A3" s="4" t="s">
        <v>478</v>
      </c>
      <c r="B3" s="6" t="n">
        <v>40000000</v>
      </c>
      <c r="E3" s="6" t="n">
        <v>0</v>
      </c>
    </row>
    <row r="4" spans="1:5">
      <c r="A4" s="4" t="s">
        <v>479</v>
      </c>
    </row>
    <row r="5" spans="1:5">
      <c r="A5" s="3" t="s">
        <v>457</v>
      </c>
    </row>
    <row r="6" spans="1:5">
      <c r="A6" s="4" t="s">
        <v>480</v>
      </c>
      <c r="B6" s="5" t="n">
        <v>2700000000</v>
      </c>
    </row>
    <row r="7" spans="1:5">
      <c r="A7" s="4" t="s">
        <v>481</v>
      </c>
      <c r="B7" s="5" t="n">
        <v>1000000000</v>
      </c>
    </row>
    <row r="8" spans="1:5">
      <c r="A8" s="4" t="s">
        <v>478</v>
      </c>
      <c r="B8" s="5" t="n">
        <v>40000000</v>
      </c>
    </row>
    <row r="9" spans="1:5">
      <c r="A9" s="4" t="s">
        <v>482</v>
      </c>
      <c r="B9" s="5" t="n">
        <v>8700000</v>
      </c>
    </row>
    <row r="10" spans="1:5">
      <c r="A10" s="4" t="s">
        <v>483</v>
      </c>
      <c r="B10" s="6" t="n">
        <v>951300000</v>
      </c>
    </row>
    <row r="11" spans="1:5">
      <c r="A11" s="4" t="s">
        <v>484</v>
      </c>
      <c r="B11" s="4" t="s">
        <v>485</v>
      </c>
    </row>
    <row r="12" spans="1:5">
      <c r="A12" s="4" t="s">
        <v>486</v>
      </c>
    </row>
    <row r="13" spans="1:5">
      <c r="A13" s="3" t="s">
        <v>457</v>
      </c>
    </row>
    <row r="14" spans="1:5">
      <c r="A14" s="4" t="s">
        <v>484</v>
      </c>
      <c r="B14" s="4" t="s">
        <v>487</v>
      </c>
    </row>
    <row r="15" spans="1:5">
      <c r="A15" s="4" t="s">
        <v>488</v>
      </c>
    </row>
    <row r="16" spans="1:5">
      <c r="A16" s="3" t="s">
        <v>457</v>
      </c>
    </row>
    <row r="17" spans="1:5">
      <c r="A17" s="4" t="s">
        <v>480</v>
      </c>
      <c r="D17" s="6" t="n">
        <v>2300000000</v>
      </c>
    </row>
    <row r="18" spans="1:5">
      <c r="A18" s="4" t="s">
        <v>489</v>
      </c>
      <c r="D18" s="4" t="s">
        <v>490</v>
      </c>
    </row>
    <row r="19" spans="1:5">
      <c r="A19" s="4" t="s">
        <v>491</v>
      </c>
    </row>
    <row r="20" spans="1:5">
      <c r="A20" s="3" t="s">
        <v>457</v>
      </c>
    </row>
    <row r="21" spans="1:5">
      <c r="A21" s="4" t="s">
        <v>480</v>
      </c>
      <c r="C21" s="6" t="n">
        <v>2700000000</v>
      </c>
    </row>
    <row r="22" spans="1:5">
      <c r="A22" s="4" t="s">
        <v>481</v>
      </c>
      <c r="C22" s="6" t="n">
        <v>1000000000</v>
      </c>
    </row>
    <row r="23" spans="1:5">
      <c r="A23" s="4" t="s">
        <v>489</v>
      </c>
      <c r="C23" s="4" t="s">
        <v>492</v>
      </c>
    </row>
    <row r="24" spans="1:5">
      <c r="A24" s="4" t="s">
        <v>493</v>
      </c>
    </row>
    <row r="25" spans="1:5">
      <c r="A25" s="3" t="s">
        <v>457</v>
      </c>
    </row>
    <row r="26" spans="1:5">
      <c r="A26" s="4" t="s">
        <v>481</v>
      </c>
      <c r="D26" s="6" t="n">
        <v>2500000000</v>
      </c>
    </row>
    <row r="27" spans="1:5">
      <c r="A27" s="4" t="s">
        <v>494</v>
      </c>
    </row>
    <row r="28" spans="1:5">
      <c r="A28" s="3" t="s">
        <v>457</v>
      </c>
    </row>
    <row r="29" spans="1:5">
      <c r="A29" s="4" t="s">
        <v>481</v>
      </c>
      <c r="C29" s="6" t="n">
        <v>5000000000</v>
      </c>
    </row>
    <row r="30" spans="1:5">
      <c r="A30" s="4" t="s">
        <v>473</v>
      </c>
    </row>
    <row r="31" spans="1:5">
      <c r="A31" s="3" t="s">
        <v>457</v>
      </c>
    </row>
    <row r="32" spans="1:5">
      <c r="A32" s="4" t="s">
        <v>467</v>
      </c>
      <c r="B32" s="4" t="s">
        <v>474</v>
      </c>
    </row>
    <row r="33" spans="1:5">
      <c r="A33" s="4" t="s">
        <v>471</v>
      </c>
    </row>
    <row r="34" spans="1:5">
      <c r="A34" s="3" t="s">
        <v>457</v>
      </c>
    </row>
    <row r="35" spans="1:5">
      <c r="A35" s="4" t="s">
        <v>467</v>
      </c>
      <c r="B35" s="4" t="s">
        <v>472</v>
      </c>
    </row>
    <row r="36" spans="1:5">
      <c r="A36" s="4" t="s">
        <v>469</v>
      </c>
    </row>
    <row r="37" spans="1:5">
      <c r="A37" s="3" t="s">
        <v>457</v>
      </c>
    </row>
    <row r="38" spans="1:5">
      <c r="A38" s="4" t="s">
        <v>467</v>
      </c>
      <c r="B38" s="4" t="s">
        <v>470</v>
      </c>
    </row>
    <row r="39" spans="1:5">
      <c r="A39" s="4" t="s">
        <v>465</v>
      </c>
    </row>
    <row r="40" spans="1:5">
      <c r="A40" s="3" t="s">
        <v>457</v>
      </c>
    </row>
    <row r="41" spans="1:5">
      <c r="A41" s="4" t="s">
        <v>467</v>
      </c>
      <c r="B41" s="4" t="s">
        <v>4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5</v>
      </c>
      <c r="B1" s="2" t="s">
        <v>123</v>
      </c>
      <c r="D1" s="2" t="s">
        <v>1</v>
      </c>
    </row>
    <row r="2" spans="1:5">
      <c r="B2" s="2" t="s">
        <v>2</v>
      </c>
      <c r="C2" s="2" t="s">
        <v>124</v>
      </c>
      <c r="D2" s="2" t="s">
        <v>2</v>
      </c>
      <c r="E2" s="2" t="s">
        <v>124</v>
      </c>
    </row>
    <row r="3" spans="1:5">
      <c r="A3" s="3" t="s">
        <v>256</v>
      </c>
    </row>
    <row r="4" spans="1:5">
      <c r="A4" s="4" t="s">
        <v>496</v>
      </c>
      <c r="B4" s="6" t="n">
        <v>27671</v>
      </c>
      <c r="C4" s="6" t="n">
        <v>34592</v>
      </c>
      <c r="D4" s="6" t="n">
        <v>58164</v>
      </c>
      <c r="E4" s="6" t="n">
        <v>64047</v>
      </c>
    </row>
    <row r="5" spans="1:5">
      <c r="A5" s="4" t="s">
        <v>497</v>
      </c>
      <c r="B5" s="5" t="n">
        <v>-4869</v>
      </c>
      <c r="C5" s="5" t="n">
        <v>1890</v>
      </c>
      <c r="D5" s="5" t="n">
        <v>-6322</v>
      </c>
      <c r="E5" s="5" t="n">
        <v>437</v>
      </c>
    </row>
    <row r="6" spans="1:5">
      <c r="A6" s="4" t="s">
        <v>498</v>
      </c>
      <c r="B6" s="5" t="n">
        <v>1186</v>
      </c>
      <c r="C6" s="5" t="n">
        <v>1185</v>
      </c>
      <c r="D6" s="5" t="n">
        <v>2371</v>
      </c>
      <c r="E6" s="5" t="n">
        <v>2374</v>
      </c>
    </row>
    <row r="7" spans="1:5">
      <c r="A7" s="4" t="s">
        <v>499</v>
      </c>
      <c r="B7" s="5" t="n">
        <v>-129</v>
      </c>
      <c r="C7" s="5" t="n">
        <v>-129</v>
      </c>
      <c r="D7" s="5" t="n">
        <v>-258</v>
      </c>
      <c r="E7" s="5" t="n">
        <v>-258</v>
      </c>
    </row>
    <row r="8" spans="1:5">
      <c r="A8" s="4" t="s">
        <v>500</v>
      </c>
      <c r="B8" s="6" t="n">
        <v>33597</v>
      </c>
      <c r="C8" s="6" t="n">
        <v>33758</v>
      </c>
      <c r="D8" s="6" t="n">
        <v>66599</v>
      </c>
      <c r="E8" s="6" t="n">
        <v>65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23</v>
      </c>
      <c r="D1" s="2" t="s">
        <v>1</v>
      </c>
    </row>
    <row r="2" spans="1:5">
      <c r="B2" s="2" t="s">
        <v>2</v>
      </c>
      <c r="C2" s="2" t="s">
        <v>124</v>
      </c>
      <c r="D2" s="2" t="s">
        <v>2</v>
      </c>
      <c r="E2" s="2" t="s">
        <v>124</v>
      </c>
    </row>
    <row r="3" spans="1:5">
      <c r="A3" s="3" t="s">
        <v>165</v>
      </c>
    </row>
    <row r="4" spans="1:5">
      <c r="A4" s="4" t="s">
        <v>166</v>
      </c>
      <c r="B4" s="6" t="n">
        <v>4876</v>
      </c>
      <c r="C4" s="6" t="n">
        <v>5363</v>
      </c>
      <c r="D4" s="6" t="n">
        <v>10298</v>
      </c>
      <c r="E4" s="6" t="n">
        <v>104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01</v>
      </c>
      <c r="B1" s="2" t="s">
        <v>1</v>
      </c>
    </row>
    <row r="2" spans="1:2">
      <c r="B2" s="2" t="s">
        <v>502</v>
      </c>
    </row>
    <row r="3" spans="1:2">
      <c r="A3" s="3" t="s">
        <v>503</v>
      </c>
    </row>
    <row r="4" spans="1:2">
      <c r="A4" s="4" t="s">
        <v>504</v>
      </c>
      <c r="B4" s="4" t="s">
        <v>505</v>
      </c>
    </row>
    <row r="5" spans="1:2">
      <c r="A5" s="4" t="s">
        <v>506</v>
      </c>
      <c r="B5" s="4" t="s">
        <v>507</v>
      </c>
    </row>
    <row r="6" spans="1:2">
      <c r="A6" s="4" t="s">
        <v>508</v>
      </c>
      <c r="B6" s="4" t="s">
        <v>509</v>
      </c>
    </row>
    <row r="7" spans="1:2">
      <c r="A7" s="4" t="s">
        <v>510</v>
      </c>
    </row>
    <row r="8" spans="1:2">
      <c r="A8" s="3" t="s">
        <v>503</v>
      </c>
    </row>
    <row r="9" spans="1:2">
      <c r="A9" s="4" t="s">
        <v>511</v>
      </c>
      <c r="B9" s="4" t="s">
        <v>512</v>
      </c>
    </row>
    <row r="10" spans="1:2">
      <c r="A10" s="4" t="s">
        <v>513</v>
      </c>
      <c r="B10" s="6" t="n">
        <v>1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4</v>
      </c>
      <c r="B1" s="2" t="s">
        <v>123</v>
      </c>
      <c r="C1" s="2" t="s">
        <v>1</v>
      </c>
    </row>
    <row r="2" spans="1:4">
      <c r="B2" s="2" t="s">
        <v>2</v>
      </c>
      <c r="C2" s="2" t="s">
        <v>2</v>
      </c>
      <c r="D2" s="2" t="s">
        <v>124</v>
      </c>
    </row>
    <row r="3" spans="1:4">
      <c r="A3" s="3" t="s">
        <v>515</v>
      </c>
    </row>
    <row r="4" spans="1:4">
      <c r="A4" s="4" t="s">
        <v>516</v>
      </c>
      <c r="B4" s="6" t="n">
        <v>761</v>
      </c>
      <c r="C4" s="6" t="n">
        <v>1442</v>
      </c>
    </row>
    <row r="5" spans="1:4">
      <c r="A5" s="4" t="s">
        <v>517</v>
      </c>
      <c r="B5" s="5" t="n">
        <v>69</v>
      </c>
      <c r="C5" s="5" t="n">
        <v>129</v>
      </c>
    </row>
    <row r="6" spans="1:4">
      <c r="A6" s="4" t="s">
        <v>518</v>
      </c>
      <c r="B6" s="5" t="n">
        <v>24578</v>
      </c>
      <c r="C6" s="5" t="n">
        <v>48006</v>
      </c>
    </row>
    <row r="7" spans="1:4">
      <c r="A7" s="4" t="s">
        <v>519</v>
      </c>
      <c r="B7" s="5" t="n">
        <v>5674</v>
      </c>
      <c r="C7" s="5" t="n">
        <v>11721</v>
      </c>
    </row>
    <row r="8" spans="1:4">
      <c r="A8" s="4" t="s">
        <v>520</v>
      </c>
      <c r="B8" s="5" t="n">
        <v>4711</v>
      </c>
      <c r="C8" s="5" t="n">
        <v>8449</v>
      </c>
    </row>
    <row r="9" spans="1:4">
      <c r="A9" s="4" t="s">
        <v>521</v>
      </c>
      <c r="B9" s="5" t="n">
        <v>-129</v>
      </c>
      <c r="C9" s="5" t="n">
        <v>-226</v>
      </c>
    </row>
    <row r="10" spans="1:4">
      <c r="A10" s="4" t="s">
        <v>522</v>
      </c>
      <c r="B10" s="5" t="n">
        <v>35664</v>
      </c>
      <c r="C10" s="5" t="n">
        <v>69521</v>
      </c>
    </row>
    <row r="11" spans="1:4">
      <c r="A11" s="4" t="s">
        <v>523</v>
      </c>
      <c r="C11" s="5" t="n">
        <v>10181</v>
      </c>
    </row>
    <row r="12" spans="1:4">
      <c r="A12" s="4" t="s">
        <v>524</v>
      </c>
      <c r="C12" s="5" t="n">
        <v>38137</v>
      </c>
    </row>
    <row r="13" spans="1:4">
      <c r="A13" s="4" t="s">
        <v>525</v>
      </c>
      <c r="C13" s="5" t="n">
        <v>129</v>
      </c>
    </row>
    <row r="14" spans="1:4">
      <c r="A14" s="4" t="s">
        <v>526</v>
      </c>
      <c r="C14" s="5" t="n">
        <v>1430</v>
      </c>
      <c r="D14" s="6" t="n">
        <v>0</v>
      </c>
    </row>
    <row r="15" spans="1:4">
      <c r="A15" s="4" t="s">
        <v>527</v>
      </c>
      <c r="C15" s="5" t="n">
        <v>96339</v>
      </c>
    </row>
    <row r="16" spans="1:4">
      <c r="A16" s="4" t="s">
        <v>528</v>
      </c>
      <c r="C16" s="5" t="n">
        <v>2618</v>
      </c>
    </row>
    <row r="17" spans="1:4">
      <c r="A17" s="4" t="s">
        <v>529</v>
      </c>
    </row>
    <row r="18" spans="1:4">
      <c r="A18" s="3" t="s">
        <v>515</v>
      </c>
    </row>
    <row r="19" spans="1:4">
      <c r="A19" s="4" t="s">
        <v>518</v>
      </c>
      <c r="B19" s="5" t="n">
        <v>18200</v>
      </c>
      <c r="C19" s="5" t="n">
        <v>37700</v>
      </c>
    </row>
    <row r="20" spans="1:4">
      <c r="A20" s="4" t="s">
        <v>519</v>
      </c>
      <c r="B20" s="5" t="n">
        <v>300</v>
      </c>
      <c r="C20" s="5" t="n">
        <v>3100</v>
      </c>
    </row>
    <row r="21" spans="1:4">
      <c r="A21" s="4" t="s">
        <v>520</v>
      </c>
      <c r="B21" s="5" t="n">
        <v>2000</v>
      </c>
      <c r="C21" s="5" t="n">
        <v>4400</v>
      </c>
    </row>
    <row r="22" spans="1:4">
      <c r="A22" s="4" t="s">
        <v>530</v>
      </c>
    </row>
    <row r="23" spans="1:4">
      <c r="A23" s="3" t="s">
        <v>515</v>
      </c>
    </row>
    <row r="24" spans="1:4">
      <c r="A24" s="4" t="s">
        <v>518</v>
      </c>
      <c r="B24" s="5" t="n">
        <v>2600</v>
      </c>
      <c r="C24" s="5" t="n">
        <v>5200</v>
      </c>
    </row>
    <row r="25" spans="1:4">
      <c r="A25" s="4" t="s">
        <v>520</v>
      </c>
      <c r="B25" s="5" t="n">
        <v>2800</v>
      </c>
      <c r="C25" s="5" t="n">
        <v>4100</v>
      </c>
    </row>
    <row r="26" spans="1:4">
      <c r="A26" s="4" t="s">
        <v>531</v>
      </c>
    </row>
    <row r="27" spans="1:4">
      <c r="A27" s="3" t="s">
        <v>515</v>
      </c>
    </row>
    <row r="28" spans="1:4">
      <c r="A28" s="4" t="s">
        <v>518</v>
      </c>
      <c r="B28" s="5" t="n">
        <v>1700</v>
      </c>
      <c r="C28" s="5" t="n">
        <v>3000</v>
      </c>
    </row>
    <row r="29" spans="1:4">
      <c r="A29" s="4" t="s">
        <v>519</v>
      </c>
      <c r="B29" s="5" t="n">
        <v>5400</v>
      </c>
      <c r="C29" s="5" t="n">
        <v>8600</v>
      </c>
    </row>
    <row r="30" spans="1:4">
      <c r="A30" s="4" t="s">
        <v>137</v>
      </c>
    </row>
    <row r="31" spans="1:4">
      <c r="A31" s="3" t="s">
        <v>515</v>
      </c>
    </row>
    <row r="32" spans="1:4">
      <c r="A32" s="4" t="s">
        <v>518</v>
      </c>
      <c r="B32" s="6" t="n">
        <v>2000</v>
      </c>
      <c r="C32" s="6" t="n">
        <v>2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32</v>
      </c>
      <c r="B1" s="2" t="s">
        <v>2</v>
      </c>
      <c r="C1" s="2" t="s">
        <v>349</v>
      </c>
    </row>
    <row r="2" spans="1:3">
      <c r="A2" s="3" t="s">
        <v>259</v>
      </c>
    </row>
    <row r="3" spans="1:3">
      <c r="A3" s="4" t="s">
        <v>79</v>
      </c>
      <c r="B3" s="6" t="n">
        <v>179066</v>
      </c>
      <c r="C3" s="6" t="n">
        <v>143900</v>
      </c>
    </row>
    <row r="4" spans="1:3">
      <c r="A4" s="4" t="s">
        <v>87</v>
      </c>
      <c r="B4" s="5" t="n">
        <v>-79719</v>
      </c>
    </row>
    <row r="5" spans="1:3">
      <c r="A5" s="4" t="s">
        <v>93</v>
      </c>
      <c r="B5" s="5" t="n">
        <v>-102479</v>
      </c>
    </row>
    <row r="6" spans="1:3">
      <c r="A6" s="4" t="s">
        <v>533</v>
      </c>
      <c r="B6" s="5" t="n">
        <v>182198</v>
      </c>
      <c r="C6" s="6" t="n">
        <v>143900</v>
      </c>
    </row>
    <row r="7" spans="1:3">
      <c r="A7" s="3" t="s">
        <v>534</v>
      </c>
    </row>
    <row r="8" spans="1:3">
      <c r="A8" s="4" t="s">
        <v>535</v>
      </c>
      <c r="B8" s="5" t="n">
        <v>9964</v>
      </c>
    </row>
    <row r="9" spans="1:3">
      <c r="A9" s="4" t="s">
        <v>536</v>
      </c>
      <c r="B9" s="5" t="n">
        <v>-5065</v>
      </c>
    </row>
    <row r="10" spans="1:3">
      <c r="A10" s="4" t="s">
        <v>537</v>
      </c>
      <c r="B10" s="5" t="n">
        <v>4899</v>
      </c>
    </row>
    <row r="11" spans="1:3">
      <c r="A11" s="4" t="s">
        <v>88</v>
      </c>
      <c r="B11" s="5" t="n">
        <v>-2656</v>
      </c>
    </row>
    <row r="12" spans="1:3">
      <c r="A12" s="4" t="s">
        <v>96</v>
      </c>
      <c r="B12" s="5" t="n">
        <v>-2294</v>
      </c>
    </row>
    <row r="13" spans="1:3">
      <c r="A13" s="4" t="s">
        <v>533</v>
      </c>
      <c r="B13" s="6" t="n">
        <v>4950</v>
      </c>
    </row>
    <row r="14" spans="1:3">
      <c r="A14" s="4" t="s">
        <v>538</v>
      </c>
      <c r="B14" s="4" t="s">
        <v>539</v>
      </c>
    </row>
    <row r="15" spans="1:3">
      <c r="A15" s="4" t="s">
        <v>540</v>
      </c>
      <c r="B15" s="4" t="s">
        <v>541</v>
      </c>
    </row>
    <row r="16" spans="1:3">
      <c r="A16" s="4" t="s">
        <v>542</v>
      </c>
      <c r="B16" s="4" t="s">
        <v>543</v>
      </c>
    </row>
    <row r="17" spans="1:3">
      <c r="A17" s="4" t="s">
        <v>544</v>
      </c>
      <c r="B17" s="4" t="s">
        <v>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6</v>
      </c>
      <c r="B1" s="2" t="s">
        <v>2</v>
      </c>
      <c r="C1" s="2" t="s">
        <v>349</v>
      </c>
    </row>
    <row r="2" spans="1:3">
      <c r="A2" s="3" t="s">
        <v>547</v>
      </c>
    </row>
    <row r="3" spans="1:3">
      <c r="A3" s="4" t="s">
        <v>49</v>
      </c>
      <c r="B3" s="6" t="n">
        <v>44724</v>
      </c>
    </row>
    <row r="4" spans="1:3">
      <c r="A4" s="4" t="s">
        <v>548</v>
      </c>
      <c r="B4" s="5" t="n">
        <v>71877</v>
      </c>
    </row>
    <row r="5" spans="1:3">
      <c r="A5" s="4" t="s">
        <v>549</v>
      </c>
      <c r="B5" s="5" t="n">
        <v>41654</v>
      </c>
    </row>
    <row r="6" spans="1:3">
      <c r="A6" s="4" t="s">
        <v>550</v>
      </c>
      <c r="B6" s="5" t="n">
        <v>16093</v>
      </c>
    </row>
    <row r="7" spans="1:3">
      <c r="A7" s="4" t="s">
        <v>551</v>
      </c>
      <c r="B7" s="5" t="n">
        <v>8616</v>
      </c>
    </row>
    <row r="8" spans="1:3">
      <c r="A8" s="4" t="s">
        <v>552</v>
      </c>
      <c r="B8" s="5" t="n">
        <v>12698</v>
      </c>
    </row>
    <row r="9" spans="1:3">
      <c r="A9" s="4" t="s">
        <v>553</v>
      </c>
      <c r="B9" s="5" t="n">
        <v>195662</v>
      </c>
    </row>
    <row r="10" spans="1:3">
      <c r="A10" s="4" t="s">
        <v>554</v>
      </c>
      <c r="B10" s="5" t="n">
        <v>-13464</v>
      </c>
    </row>
    <row r="11" spans="1:3">
      <c r="A11" s="4" t="s">
        <v>533</v>
      </c>
      <c r="B11" s="5" t="n">
        <v>182198</v>
      </c>
      <c r="C11" s="6" t="n">
        <v>143900</v>
      </c>
    </row>
    <row r="12" spans="1:3">
      <c r="A12" s="4" t="s">
        <v>555</v>
      </c>
      <c r="B12" s="5" t="n">
        <v>-79719</v>
      </c>
    </row>
    <row r="13" spans="1:3">
      <c r="A13" s="4" t="s">
        <v>556</v>
      </c>
      <c r="B13" s="5" t="n">
        <v>102479</v>
      </c>
    </row>
    <row r="14" spans="1:3">
      <c r="A14" s="3" t="s">
        <v>534</v>
      </c>
    </row>
    <row r="15" spans="1:3">
      <c r="A15" s="4" t="s">
        <v>49</v>
      </c>
      <c r="B15" s="5" t="n">
        <v>1528</v>
      </c>
    </row>
    <row r="16" spans="1:3">
      <c r="A16" s="4" t="s">
        <v>548</v>
      </c>
      <c r="B16" s="5" t="n">
        <v>2343</v>
      </c>
    </row>
    <row r="17" spans="1:3">
      <c r="A17" s="4" t="s">
        <v>549</v>
      </c>
      <c r="B17" s="5" t="n">
        <v>1187</v>
      </c>
    </row>
    <row r="18" spans="1:3">
      <c r="A18" s="4" t="s">
        <v>550</v>
      </c>
      <c r="B18" s="5" t="n">
        <v>184</v>
      </c>
    </row>
    <row r="19" spans="1:3">
      <c r="A19" s="4" t="s">
        <v>551</v>
      </c>
      <c r="B19" s="5" t="n">
        <v>13</v>
      </c>
    </row>
    <row r="20" spans="1:3">
      <c r="A20" s="4" t="s">
        <v>552</v>
      </c>
      <c r="B20" s="5" t="n">
        <v>0</v>
      </c>
    </row>
    <row r="21" spans="1:3">
      <c r="A21" s="4" t="s">
        <v>553</v>
      </c>
      <c r="B21" s="5" t="n">
        <v>5255</v>
      </c>
    </row>
    <row r="22" spans="1:3">
      <c r="A22" s="4" t="s">
        <v>554</v>
      </c>
      <c r="B22" s="5" t="n">
        <v>-305</v>
      </c>
    </row>
    <row r="23" spans="1:3">
      <c r="A23" s="4" t="s">
        <v>533</v>
      </c>
      <c r="B23" s="5" t="n">
        <v>4950</v>
      </c>
    </row>
    <row r="24" spans="1:3">
      <c r="A24" s="4" t="s">
        <v>555</v>
      </c>
      <c r="B24" s="5" t="n">
        <v>-2656</v>
      </c>
    </row>
    <row r="25" spans="1:3">
      <c r="A25" s="4" t="s">
        <v>556</v>
      </c>
      <c r="B25" s="6" t="n">
        <v>2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557</v>
      </c>
      <c r="B1" s="2" t="s">
        <v>558</v>
      </c>
    </row>
    <row r="2" spans="1:2">
      <c r="A2" s="3" t="s">
        <v>547</v>
      </c>
    </row>
    <row r="3" spans="1:2">
      <c r="A3" s="4" t="s">
        <v>49</v>
      </c>
      <c r="B3" s="6" t="n">
        <v>71998</v>
      </c>
    </row>
    <row r="4" spans="1:2">
      <c r="A4" s="4" t="s">
        <v>548</v>
      </c>
      <c r="B4" s="5" t="n">
        <v>39403</v>
      </c>
    </row>
    <row r="5" spans="1:2">
      <c r="A5" s="4" t="s">
        <v>549</v>
      </c>
      <c r="B5" s="5" t="n">
        <v>26658</v>
      </c>
    </row>
    <row r="6" spans="1:2">
      <c r="A6" s="4" t="s">
        <v>550</v>
      </c>
      <c r="B6" s="5" t="n">
        <v>22473</v>
      </c>
    </row>
    <row r="7" spans="1:2">
      <c r="A7" s="4" t="s">
        <v>551</v>
      </c>
      <c r="B7" s="5" t="n">
        <v>21822</v>
      </c>
    </row>
    <row r="8" spans="1:2">
      <c r="A8" s="4" t="s">
        <v>552</v>
      </c>
      <c r="B8" s="5" t="n">
        <v>148508</v>
      </c>
    </row>
    <row r="9" spans="1:2">
      <c r="A9" s="4" t="s">
        <v>553</v>
      </c>
      <c r="B9" s="5" t="n">
        <v>330862</v>
      </c>
    </row>
    <row r="10" spans="1:2">
      <c r="A10" s="3" t="s">
        <v>534</v>
      </c>
    </row>
    <row r="11" spans="1:2">
      <c r="A11" s="4" t="s">
        <v>49</v>
      </c>
      <c r="B11" s="5" t="n">
        <v>2413</v>
      </c>
    </row>
    <row r="12" spans="1:2">
      <c r="A12" s="4" t="s">
        <v>548</v>
      </c>
      <c r="B12" s="5" t="n">
        <v>1288</v>
      </c>
    </row>
    <row r="13" spans="1:2">
      <c r="A13" s="4" t="s">
        <v>549</v>
      </c>
      <c r="B13" s="5" t="n">
        <v>436</v>
      </c>
    </row>
    <row r="14" spans="1:2">
      <c r="A14" s="4" t="s">
        <v>550</v>
      </c>
      <c r="B14" s="5" t="n">
        <v>51</v>
      </c>
    </row>
    <row r="15" spans="1:2">
      <c r="A15" s="4" t="s">
        <v>551</v>
      </c>
      <c r="B15" s="5" t="n">
        <v>14</v>
      </c>
    </row>
    <row r="16" spans="1:2">
      <c r="A16" s="4" t="s">
        <v>552</v>
      </c>
      <c r="B16" s="5" t="n">
        <v>0</v>
      </c>
    </row>
    <row r="17" spans="1:2">
      <c r="A17" s="4" t="s">
        <v>553</v>
      </c>
      <c r="B17" s="6" t="n">
        <v>4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23</v>
      </c>
      <c r="D1" s="2" t="s">
        <v>1</v>
      </c>
    </row>
    <row r="2" spans="1:5">
      <c r="B2" s="2" t="s">
        <v>2</v>
      </c>
      <c r="C2" s="2" t="s">
        <v>124</v>
      </c>
      <c r="D2" s="2" t="s">
        <v>2</v>
      </c>
      <c r="E2" s="2" t="s">
        <v>124</v>
      </c>
    </row>
    <row r="3" spans="1:5">
      <c r="A3" s="3" t="s">
        <v>560</v>
      </c>
    </row>
    <row r="4" spans="1:5">
      <c r="A4" s="4" t="s">
        <v>561</v>
      </c>
      <c r="B4" s="6" t="n">
        <v>115935</v>
      </c>
      <c r="C4" s="6" t="n">
        <v>119155</v>
      </c>
      <c r="D4" s="6" t="n">
        <v>91871</v>
      </c>
      <c r="E4" s="6" t="n">
        <v>202045</v>
      </c>
    </row>
    <row r="5" spans="1:5">
      <c r="A5" s="3" t="s">
        <v>562</v>
      </c>
    </row>
    <row r="6" spans="1:5">
      <c r="A6" s="4" t="s">
        <v>563</v>
      </c>
      <c r="B6" s="5" t="n">
        <v>279706</v>
      </c>
      <c r="C6" s="5" t="n">
        <v>272239</v>
      </c>
      <c r="D6" s="5" t="n">
        <v>279253</v>
      </c>
      <c r="E6" s="5" t="n">
        <v>266479</v>
      </c>
    </row>
    <row r="7" spans="1:5">
      <c r="A7" s="4" t="s">
        <v>564</v>
      </c>
      <c r="B7" s="7" t="n">
        <v>0.41</v>
      </c>
      <c r="C7" s="7" t="n">
        <v>0.44</v>
      </c>
      <c r="D7" s="7" t="n">
        <v>0.33</v>
      </c>
      <c r="E7" s="7" t="n">
        <v>0.76</v>
      </c>
    </row>
    <row r="8" spans="1:5">
      <c r="A8" s="3" t="s">
        <v>560</v>
      </c>
    </row>
    <row r="9" spans="1:5">
      <c r="A9" s="4" t="s">
        <v>565</v>
      </c>
      <c r="B9" s="6" t="n">
        <v>115935</v>
      </c>
      <c r="C9" s="6" t="n">
        <v>119155</v>
      </c>
      <c r="D9" s="6" t="n">
        <v>91871</v>
      </c>
      <c r="E9" s="6" t="n">
        <v>202045</v>
      </c>
    </row>
    <row r="10" spans="1:5">
      <c r="A10" s="4" t="s">
        <v>566</v>
      </c>
      <c r="B10" s="6" t="n">
        <v>115935</v>
      </c>
      <c r="C10" s="6" t="n">
        <v>119155</v>
      </c>
      <c r="D10" s="6" t="n">
        <v>91871</v>
      </c>
      <c r="E10" s="6" t="n">
        <v>202045</v>
      </c>
    </row>
    <row r="11" spans="1:5">
      <c r="A11" s="3" t="s">
        <v>562</v>
      </c>
    </row>
    <row r="12" spans="1:5">
      <c r="A12" s="4" t="s">
        <v>563</v>
      </c>
      <c r="B12" s="5" t="n">
        <v>279706</v>
      </c>
      <c r="C12" s="5" t="n">
        <v>272239</v>
      </c>
      <c r="D12" s="5" t="n">
        <v>279253</v>
      </c>
      <c r="E12" s="5" t="n">
        <v>266479</v>
      </c>
    </row>
    <row r="13" spans="1:5">
      <c r="A13" s="3" t="s">
        <v>567</v>
      </c>
    </row>
    <row r="14" spans="1:5">
      <c r="A14" s="4" t="s">
        <v>568</v>
      </c>
      <c r="B14" s="5" t="n">
        <v>62</v>
      </c>
      <c r="C14" s="5" t="n">
        <v>607</v>
      </c>
      <c r="D14" s="5" t="n">
        <v>110</v>
      </c>
      <c r="E14" s="5" t="n">
        <v>564</v>
      </c>
    </row>
    <row r="15" spans="1:5">
      <c r="A15" s="4" t="s">
        <v>569</v>
      </c>
      <c r="B15" s="5" t="n">
        <v>279768</v>
      </c>
      <c r="C15" s="5" t="n">
        <v>272846</v>
      </c>
      <c r="D15" s="5" t="n">
        <v>279363</v>
      </c>
      <c r="E15" s="5" t="n">
        <v>267043</v>
      </c>
    </row>
    <row r="16" spans="1:5">
      <c r="A16" s="4" t="s">
        <v>570</v>
      </c>
      <c r="B16" s="7" t="n">
        <v>0.41</v>
      </c>
      <c r="C16" s="7" t="n">
        <v>0.44</v>
      </c>
      <c r="D16" s="7" t="n">
        <v>0.33</v>
      </c>
      <c r="E16" s="7" t="n">
        <v>0.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24</v>
      </c>
    </row>
    <row r="3" spans="1:3">
      <c r="A3" s="4" t="s">
        <v>572</v>
      </c>
    </row>
    <row r="4" spans="1:3">
      <c r="A4" s="3" t="s">
        <v>573</v>
      </c>
    </row>
    <row r="5" spans="1:3">
      <c r="A5" s="4" t="s">
        <v>574</v>
      </c>
      <c r="B5" s="5" t="n">
        <v>1148747</v>
      </c>
    </row>
    <row r="6" spans="1:3">
      <c r="A6" s="4" t="s">
        <v>575</v>
      </c>
    </row>
    <row r="7" spans="1:3">
      <c r="A7" s="3" t="s">
        <v>573</v>
      </c>
    </row>
    <row r="8" spans="1:3">
      <c r="A8" s="4" t="s">
        <v>574</v>
      </c>
      <c r="C8" s="5" t="n">
        <v>13565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76</v>
      </c>
      <c r="B1" s="2" t="s">
        <v>1</v>
      </c>
    </row>
    <row r="2" spans="1:3">
      <c r="B2" s="2" t="s">
        <v>2</v>
      </c>
      <c r="C2" s="2" t="s">
        <v>62</v>
      </c>
    </row>
    <row r="3" spans="1:3">
      <c r="A3" s="4" t="s">
        <v>577</v>
      </c>
    </row>
    <row r="4" spans="1:3">
      <c r="A4" s="3" t="s">
        <v>578</v>
      </c>
    </row>
    <row r="5" spans="1:3">
      <c r="A5" s="4" t="s">
        <v>579</v>
      </c>
      <c r="B5" s="5" t="n">
        <v>1009586</v>
      </c>
    </row>
    <row r="6" spans="1:3">
      <c r="A6" s="4" t="s">
        <v>58</v>
      </c>
    </row>
    <row r="7" spans="1:3">
      <c r="A7" s="3" t="s">
        <v>578</v>
      </c>
    </row>
    <row r="8" spans="1:3">
      <c r="A8" s="4" t="s">
        <v>580</v>
      </c>
      <c r="B8" s="5" t="n">
        <v>1009586</v>
      </c>
    </row>
    <row r="9" spans="1:3">
      <c r="A9" s="4" t="s">
        <v>118</v>
      </c>
      <c r="B9" s="7" t="n">
        <v>0.01</v>
      </c>
      <c r="C9" s="7" t="n">
        <v>0.01</v>
      </c>
    </row>
    <row r="10" spans="1:3">
      <c r="A10" s="4" t="s">
        <v>581</v>
      </c>
    </row>
    <row r="11" spans="1:3">
      <c r="A11" s="3" t="s">
        <v>578</v>
      </c>
    </row>
    <row r="12" spans="1:3">
      <c r="A12" s="4" t="s">
        <v>354</v>
      </c>
      <c r="B12" s="4" t="s">
        <v>582</v>
      </c>
      <c r="C12" s="4" t="s">
        <v>583</v>
      </c>
    </row>
    <row r="13" spans="1:3">
      <c r="A13" s="4" t="s">
        <v>584</v>
      </c>
      <c r="B13" s="4" t="s">
        <v>585</v>
      </c>
      <c r="C13"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23</v>
      </c>
      <c r="D1" s="2" t="s">
        <v>1</v>
      </c>
    </row>
    <row r="2" spans="1:5">
      <c r="B2" s="2" t="s">
        <v>2</v>
      </c>
      <c r="C2" s="2" t="s">
        <v>124</v>
      </c>
      <c r="D2" s="2" t="s">
        <v>2</v>
      </c>
      <c r="E2" s="2" t="s">
        <v>124</v>
      </c>
    </row>
    <row r="3" spans="1:5">
      <c r="A3" s="4" t="s">
        <v>588</v>
      </c>
      <c r="B3" s="6" t="n">
        <v>19059</v>
      </c>
      <c r="C3" s="6" t="n">
        <v>21803</v>
      </c>
      <c r="D3" s="6" t="n">
        <v>15120</v>
      </c>
      <c r="E3" s="6" t="n">
        <v>44376</v>
      </c>
    </row>
    <row r="4" spans="1:5">
      <c r="A4" s="4" t="s">
        <v>581</v>
      </c>
    </row>
    <row r="5" spans="1:5">
      <c r="A5" s="4" t="s">
        <v>588</v>
      </c>
      <c r="B5" s="5" t="n">
        <v>19046</v>
      </c>
      <c r="C5" s="5" t="n">
        <v>21704</v>
      </c>
      <c r="D5" s="5" t="n">
        <v>15105</v>
      </c>
      <c r="E5" s="5" t="n">
        <v>44119</v>
      </c>
    </row>
    <row r="6" spans="1:5">
      <c r="A6" s="4" t="s">
        <v>353</v>
      </c>
    </row>
    <row r="7" spans="1:5">
      <c r="A7" s="4" t="s">
        <v>588</v>
      </c>
      <c r="B7" s="6" t="n">
        <v>13</v>
      </c>
      <c r="C7" s="6" t="n">
        <v>99</v>
      </c>
      <c r="D7" s="6" t="n">
        <v>15</v>
      </c>
      <c r="E7" s="6" t="n">
        <v>2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9</v>
      </c>
      <c r="B1" s="2" t="s">
        <v>590</v>
      </c>
      <c r="C1" s="2" t="s">
        <v>2</v>
      </c>
      <c r="D1" s="2" t="s">
        <v>124</v>
      </c>
      <c r="E1" s="2" t="s">
        <v>2</v>
      </c>
      <c r="F1" s="2" t="s">
        <v>124</v>
      </c>
    </row>
    <row r="2" spans="1:6">
      <c r="A2" s="3" t="s">
        <v>591</v>
      </c>
    </row>
    <row r="3" spans="1:6">
      <c r="A3" s="4" t="s">
        <v>592</v>
      </c>
      <c r="C3" s="6" t="n">
        <v>4976</v>
      </c>
      <c r="D3" s="6" t="n">
        <v>5363</v>
      </c>
      <c r="E3" s="6" t="n">
        <v>10298</v>
      </c>
      <c r="F3" s="6" t="n">
        <v>10432</v>
      </c>
    </row>
    <row r="4" spans="1:6">
      <c r="A4" s="4" t="s">
        <v>593</v>
      </c>
      <c r="C4" s="5" t="n">
        <v>32400</v>
      </c>
      <c r="E4" s="6" t="n">
        <v>32400</v>
      </c>
    </row>
    <row r="5" spans="1:6">
      <c r="A5" s="4" t="s">
        <v>594</v>
      </c>
      <c r="E5" s="4" t="s">
        <v>539</v>
      </c>
    </row>
    <row r="6" spans="1:6">
      <c r="A6" s="4" t="s">
        <v>595</v>
      </c>
    </row>
    <row r="7" spans="1:6">
      <c r="A7" s="3" t="s">
        <v>591</v>
      </c>
    </row>
    <row r="8" spans="1:6">
      <c r="A8" s="4" t="s">
        <v>592</v>
      </c>
      <c r="C8" s="5" t="n">
        <v>1104</v>
      </c>
      <c r="D8" s="5" t="n">
        <v>2166</v>
      </c>
      <c r="E8" s="6" t="n">
        <v>2510</v>
      </c>
      <c r="F8" s="5" t="n">
        <v>4054</v>
      </c>
    </row>
    <row r="9" spans="1:6">
      <c r="A9" s="4" t="s">
        <v>596</v>
      </c>
      <c r="E9" s="5" t="n">
        <v>0</v>
      </c>
    </row>
    <row r="10" spans="1:6">
      <c r="A10" s="4" t="s">
        <v>597</v>
      </c>
    </row>
    <row r="11" spans="1:6">
      <c r="A11" s="3" t="s">
        <v>591</v>
      </c>
    </row>
    <row r="12" spans="1:6">
      <c r="A12" s="4" t="s">
        <v>592</v>
      </c>
      <c r="C12" s="5" t="n">
        <v>2188</v>
      </c>
      <c r="D12" s="5" t="n">
        <v>1377</v>
      </c>
      <c r="E12" s="6" t="n">
        <v>4499</v>
      </c>
      <c r="F12" s="5" t="n">
        <v>3032</v>
      </c>
    </row>
    <row r="13" spans="1:6">
      <c r="A13" s="4" t="s">
        <v>596</v>
      </c>
      <c r="E13" s="5" t="n">
        <v>942825</v>
      </c>
    </row>
    <row r="14" spans="1:6">
      <c r="A14" s="4" t="s">
        <v>572</v>
      </c>
    </row>
    <row r="15" spans="1:6">
      <c r="A15" s="3" t="s">
        <v>591</v>
      </c>
    </row>
    <row r="16" spans="1:6">
      <c r="A16" s="4" t="s">
        <v>592</v>
      </c>
      <c r="C16" s="5" t="n">
        <v>901</v>
      </c>
      <c r="D16" s="6" t="n">
        <v>1820</v>
      </c>
      <c r="E16" s="6" t="n">
        <v>2094</v>
      </c>
      <c r="F16" s="5" t="n">
        <v>3346</v>
      </c>
    </row>
    <row r="17" spans="1:6">
      <c r="A17" s="4" t="s">
        <v>596</v>
      </c>
      <c r="E17" s="5" t="n">
        <v>0</v>
      </c>
    </row>
    <row r="18" spans="1:6">
      <c r="A18" s="4" t="s">
        <v>598</v>
      </c>
    </row>
    <row r="19" spans="1:6">
      <c r="A19" s="3" t="s">
        <v>591</v>
      </c>
    </row>
    <row r="20" spans="1:6">
      <c r="A20" s="4" t="s">
        <v>592</v>
      </c>
      <c r="C20" s="6" t="n">
        <v>783</v>
      </c>
      <c r="E20" s="6" t="n">
        <v>1195</v>
      </c>
      <c r="F20" s="6" t="n">
        <v>0</v>
      </c>
    </row>
    <row r="21" spans="1:6">
      <c r="A21" s="4" t="s">
        <v>596</v>
      </c>
      <c r="E21" s="5" t="n">
        <v>376166</v>
      </c>
    </row>
    <row r="22" spans="1:6">
      <c r="A22" s="4" t="s">
        <v>599</v>
      </c>
    </row>
    <row r="23" spans="1:6">
      <c r="A23" s="3" t="s">
        <v>591</v>
      </c>
    </row>
    <row r="24" spans="1:6">
      <c r="A24" s="4" t="s">
        <v>600</v>
      </c>
      <c r="B24" s="4" t="s">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7"/>
    <col customWidth="1" max="6" min="6" width="18"/>
    <col customWidth="1" max="7" min="7" width="15"/>
    <col customWidth="1" max="8" min="8" width="27"/>
    <col customWidth="1" max="9" min="9" width="25"/>
    <col customWidth="1" max="10" min="10" width="17"/>
    <col customWidth="1" max="11" min="11" width="50"/>
    <col customWidth="1" max="12" min="12" width="43"/>
  </cols>
  <sheetData>
    <row r="1" spans="1:12">
      <c r="A1" s="1" t="s">
        <v>167</v>
      </c>
      <c r="B1" s="2" t="s">
        <v>168</v>
      </c>
      <c r="C1" s="2" t="s">
        <v>169</v>
      </c>
      <c r="D1" s="2" t="s">
        <v>170</v>
      </c>
      <c r="E1" s="2" t="s">
        <v>102</v>
      </c>
      <c r="F1" s="2" t="s">
        <v>103</v>
      </c>
      <c r="G1" s="2" t="s">
        <v>171</v>
      </c>
      <c r="H1" s="2" t="s">
        <v>172</v>
      </c>
      <c r="I1" s="2" t="s">
        <v>106</v>
      </c>
      <c r="J1" s="2" t="s">
        <v>173</v>
      </c>
      <c r="K1" s="2" t="s">
        <v>174</v>
      </c>
      <c r="L1" s="2" t="s">
        <v>175</v>
      </c>
    </row>
    <row r="2" spans="1:12">
      <c r="A2" s="3" t="s">
        <v>176</v>
      </c>
    </row>
    <row r="3" spans="1:12">
      <c r="A3" s="4" t="s">
        <v>177</v>
      </c>
      <c r="C3" s="5" t="n">
        <v>252420000</v>
      </c>
      <c r="D3" s="5" t="n">
        <v>62128000</v>
      </c>
      <c r="G3" s="5" t="n">
        <v>159000</v>
      </c>
    </row>
    <row r="4" spans="1:12">
      <c r="A4" s="4" t="s">
        <v>178</v>
      </c>
      <c r="B4" s="6" t="n">
        <v>5880706</v>
      </c>
      <c r="C4" s="6" t="n">
        <v>2524</v>
      </c>
      <c r="D4" s="6" t="n">
        <v>622</v>
      </c>
      <c r="E4" s="6" t="n">
        <v>4666365</v>
      </c>
      <c r="F4" s="6" t="n">
        <v>43519</v>
      </c>
      <c r="G4" s="6" t="n">
        <v>-735</v>
      </c>
      <c r="H4" s="6" t="n">
        <v>4712295</v>
      </c>
      <c r="I4" s="6" t="n">
        <v>1168411</v>
      </c>
    </row>
    <row r="5" spans="1:12">
      <c r="A5" s="3" t="s">
        <v>176</v>
      </c>
    </row>
    <row r="6" spans="1:12">
      <c r="A6" s="4" t="s">
        <v>179</v>
      </c>
      <c r="C6" s="5" t="n">
        <v>13396000</v>
      </c>
      <c r="D6" s="5" t="n">
        <v>-13396000</v>
      </c>
      <c r="K6" s="5" t="n">
        <v>1098000</v>
      </c>
    </row>
    <row r="7" spans="1:12">
      <c r="A7" s="4" t="s">
        <v>180</v>
      </c>
      <c r="C7" s="6" t="n">
        <v>135</v>
      </c>
      <c r="D7" s="6" t="n">
        <v>-135</v>
      </c>
      <c r="E7" s="5" t="n">
        <v>255398</v>
      </c>
      <c r="H7" s="5" t="n">
        <v>255398</v>
      </c>
      <c r="I7" s="5" t="n">
        <v>-255398</v>
      </c>
      <c r="K7" s="6" t="n">
        <v>11</v>
      </c>
      <c r="L7" s="6" t="n">
        <v>-11</v>
      </c>
    </row>
    <row r="8" spans="1:12">
      <c r="A8" s="4" t="s">
        <v>181</v>
      </c>
      <c r="B8" s="5" t="n">
        <v>-15123</v>
      </c>
      <c r="E8" s="5" t="n">
        <v>-15123</v>
      </c>
      <c r="H8" s="5" t="n">
        <v>-15123</v>
      </c>
    </row>
    <row r="9" spans="1:12">
      <c r="A9" s="4" t="s">
        <v>182</v>
      </c>
      <c r="C9" s="5" t="n">
        <v>750000</v>
      </c>
    </row>
    <row r="10" spans="1:12">
      <c r="A10" s="4" t="s">
        <v>183</v>
      </c>
      <c r="C10" s="6" t="n">
        <v>8</v>
      </c>
      <c r="E10" s="5" t="n">
        <v>-8</v>
      </c>
    </row>
    <row r="11" spans="1:12">
      <c r="A11" s="4" t="s">
        <v>184</v>
      </c>
      <c r="C11" s="5" t="n">
        <v>886000</v>
      </c>
    </row>
    <row r="12" spans="1:12">
      <c r="A12" s="4" t="s">
        <v>185</v>
      </c>
      <c r="C12" s="6" t="n">
        <v>8</v>
      </c>
      <c r="E12" s="5" t="n">
        <v>-8</v>
      </c>
    </row>
    <row r="13" spans="1:12">
      <c r="A13" s="4" t="s">
        <v>186</v>
      </c>
      <c r="G13" s="5" t="n">
        <v>279000</v>
      </c>
    </row>
    <row r="14" spans="1:12">
      <c r="A14" s="4" t="s">
        <v>187</v>
      </c>
      <c r="B14" s="5" t="n">
        <v>-6465</v>
      </c>
      <c r="G14" s="6" t="n">
        <v>-6465</v>
      </c>
      <c r="H14" s="5" t="n">
        <v>-6465</v>
      </c>
    </row>
    <row r="15" spans="1:12">
      <c r="A15" s="4" t="s">
        <v>188</v>
      </c>
      <c r="B15" s="5" t="n">
        <v>-40</v>
      </c>
      <c r="E15" s="5" t="n">
        <v>-40</v>
      </c>
      <c r="H15" s="5" t="n">
        <v>-40</v>
      </c>
    </row>
    <row r="16" spans="1:12">
      <c r="A16" s="4" t="s">
        <v>166</v>
      </c>
      <c r="B16" s="5" t="n">
        <v>5109</v>
      </c>
      <c r="E16" s="5" t="n">
        <v>5109</v>
      </c>
      <c r="H16" s="5" t="n">
        <v>5109</v>
      </c>
    </row>
    <row r="17" spans="1:12">
      <c r="A17" s="4" t="s">
        <v>189</v>
      </c>
      <c r="B17" s="5" t="n">
        <v>105463</v>
      </c>
      <c r="F17" s="5" t="n">
        <v>82890</v>
      </c>
      <c r="H17" s="5" t="n">
        <v>82890</v>
      </c>
      <c r="I17" s="5" t="n">
        <v>22573</v>
      </c>
    </row>
    <row r="18" spans="1:12">
      <c r="A18" s="4" t="s">
        <v>190</v>
      </c>
      <c r="B18" s="5" t="n">
        <v>5969650</v>
      </c>
      <c r="C18" s="5" t="n">
        <v>2686</v>
      </c>
      <c r="D18" s="5" t="n">
        <v>487</v>
      </c>
      <c r="E18" s="5" t="n">
        <v>4911682</v>
      </c>
      <c r="F18" s="5" t="n">
        <v>126409</v>
      </c>
      <c r="G18" s="5" t="n">
        <v>-7200</v>
      </c>
      <c r="H18" s="5" t="n">
        <v>5034064</v>
      </c>
      <c r="I18" s="5" t="n">
        <v>935586</v>
      </c>
    </row>
    <row r="19" spans="1:12">
      <c r="A19" s="4" t="s">
        <v>178</v>
      </c>
      <c r="B19" s="5" t="n">
        <v>5880706</v>
      </c>
      <c r="C19" s="5" t="n">
        <v>2524</v>
      </c>
      <c r="D19" s="5" t="n">
        <v>622</v>
      </c>
      <c r="E19" s="5" t="n">
        <v>4666365</v>
      </c>
      <c r="F19" s="5" t="n">
        <v>43519</v>
      </c>
      <c r="G19" s="5" t="n">
        <v>-735</v>
      </c>
      <c r="H19" s="5" t="n">
        <v>4712295</v>
      </c>
      <c r="I19" s="5" t="n">
        <v>1168411</v>
      </c>
    </row>
    <row r="20" spans="1:12">
      <c r="A20" s="3" t="s">
        <v>176</v>
      </c>
    </row>
    <row r="21" spans="1:12">
      <c r="A21" s="4" t="s">
        <v>189</v>
      </c>
      <c r="B21" s="5" t="n">
        <v>246421</v>
      </c>
    </row>
    <row r="22" spans="1:12">
      <c r="A22" s="4" t="s">
        <v>191</v>
      </c>
      <c r="B22" s="5" t="n">
        <v>6100147</v>
      </c>
      <c r="C22" s="6" t="n">
        <v>2801</v>
      </c>
      <c r="D22" s="6" t="n">
        <v>373</v>
      </c>
      <c r="E22" s="5" t="n">
        <v>5123089</v>
      </c>
      <c r="F22" s="5" t="n">
        <v>245564</v>
      </c>
      <c r="G22" s="6" t="n">
        <v>-11606</v>
      </c>
      <c r="H22" s="5" t="n">
        <v>5360221</v>
      </c>
      <c r="I22" s="5" t="n">
        <v>739926</v>
      </c>
    </row>
    <row r="23" spans="1:12">
      <c r="A23" s="3" t="s">
        <v>176</v>
      </c>
    </row>
    <row r="24" spans="1:12">
      <c r="A24" s="4" t="s">
        <v>177</v>
      </c>
      <c r="C24" s="5" t="n">
        <v>268550000</v>
      </c>
      <c r="D24" s="5" t="n">
        <v>48732000</v>
      </c>
      <c r="G24" s="5" t="n">
        <v>438000</v>
      </c>
    </row>
    <row r="25" spans="1:12">
      <c r="A25" s="4" t="s">
        <v>190</v>
      </c>
      <c r="B25" s="5" t="n">
        <v>5969650</v>
      </c>
      <c r="C25" s="6" t="n">
        <v>2686</v>
      </c>
      <c r="D25" s="6" t="n">
        <v>487</v>
      </c>
      <c r="E25" s="5" t="n">
        <v>4911682</v>
      </c>
      <c r="F25" s="5" t="n">
        <v>126409</v>
      </c>
      <c r="G25" s="6" t="n">
        <v>-7200</v>
      </c>
      <c r="H25" s="5" t="n">
        <v>5034064</v>
      </c>
      <c r="I25" s="5" t="n">
        <v>935586</v>
      </c>
    </row>
    <row r="26" spans="1:12">
      <c r="A26" s="3" t="s">
        <v>176</v>
      </c>
    </row>
    <row r="27" spans="1:12">
      <c r="A27" s="4" t="s">
        <v>179</v>
      </c>
      <c r="C27" s="5" t="n">
        <v>11480000</v>
      </c>
      <c r="D27" s="5" t="n">
        <v>-11480000</v>
      </c>
    </row>
    <row r="28" spans="1:12">
      <c r="A28" s="4" t="s">
        <v>180</v>
      </c>
      <c r="C28" s="6" t="n">
        <v>114</v>
      </c>
      <c r="D28" s="6" t="n">
        <v>-114</v>
      </c>
      <c r="E28" s="5" t="n">
        <v>217463</v>
      </c>
      <c r="H28" s="5" t="n">
        <v>217463</v>
      </c>
      <c r="I28" s="5" t="n">
        <v>-217463</v>
      </c>
    </row>
    <row r="29" spans="1:12">
      <c r="A29" s="4" t="s">
        <v>181</v>
      </c>
      <c r="B29" s="5" t="n">
        <v>-11418</v>
      </c>
      <c r="E29" s="5" t="n">
        <v>-11418</v>
      </c>
      <c r="H29" s="5" t="n">
        <v>-11418</v>
      </c>
    </row>
    <row r="30" spans="1:12">
      <c r="A30" s="4" t="s">
        <v>182</v>
      </c>
      <c r="C30" s="5" t="n">
        <v>52000</v>
      </c>
    </row>
    <row r="31" spans="1:12">
      <c r="A31" s="4" t="s">
        <v>184</v>
      </c>
      <c r="C31" s="5" t="n">
        <v>24000</v>
      </c>
    </row>
    <row r="32" spans="1:12">
      <c r="A32" s="4" t="s">
        <v>185</v>
      </c>
      <c r="C32" s="6" t="n">
        <v>1</v>
      </c>
      <c r="E32" s="5" t="n">
        <v>-1</v>
      </c>
    </row>
    <row r="33" spans="1:12">
      <c r="A33" s="4" t="s">
        <v>186</v>
      </c>
      <c r="G33" s="5" t="n">
        <v>150000</v>
      </c>
    </row>
    <row r="34" spans="1:12">
      <c r="A34" s="4" t="s">
        <v>187</v>
      </c>
      <c r="B34" s="5" t="n">
        <v>-4406</v>
      </c>
      <c r="G34" s="6" t="n">
        <v>-4406</v>
      </c>
      <c r="H34" s="5" t="n">
        <v>-4406</v>
      </c>
    </row>
    <row r="35" spans="1:12">
      <c r="A35" s="4" t="s">
        <v>188</v>
      </c>
      <c r="B35" s="5" t="n">
        <v>-205</v>
      </c>
      <c r="E35" s="5" t="n">
        <v>-205</v>
      </c>
      <c r="H35" s="5" t="n">
        <v>-205</v>
      </c>
    </row>
    <row r="36" spans="1:12">
      <c r="A36" s="4" t="s">
        <v>166</v>
      </c>
      <c r="B36" s="5" t="n">
        <v>5568</v>
      </c>
      <c r="E36" s="5" t="n">
        <v>5568</v>
      </c>
      <c r="H36" s="5" t="n">
        <v>5568</v>
      </c>
    </row>
    <row r="37" spans="1:12">
      <c r="A37" s="4" t="s">
        <v>189</v>
      </c>
      <c r="B37" s="5" t="n">
        <v>140958</v>
      </c>
      <c r="F37" s="5" t="n">
        <v>119155</v>
      </c>
      <c r="H37" s="5" t="n">
        <v>119155</v>
      </c>
      <c r="I37" s="5" t="n">
        <v>21803</v>
      </c>
    </row>
    <row r="38" spans="1:12">
      <c r="A38" s="4" t="s">
        <v>191</v>
      </c>
      <c r="B38" s="5" t="n">
        <v>6100147</v>
      </c>
      <c r="C38" s="6" t="n">
        <v>2801</v>
      </c>
      <c r="D38" s="6" t="n">
        <v>373</v>
      </c>
      <c r="E38" s="5" t="n">
        <v>5123089</v>
      </c>
      <c r="F38" s="5" t="n">
        <v>245564</v>
      </c>
      <c r="G38" s="6" t="n">
        <v>-11606</v>
      </c>
      <c r="H38" s="5" t="n">
        <v>5360221</v>
      </c>
      <c r="I38" s="5" t="n">
        <v>739926</v>
      </c>
    </row>
    <row r="39" spans="1:12">
      <c r="A39" s="3" t="s">
        <v>176</v>
      </c>
    </row>
    <row r="40" spans="1:12">
      <c r="A40" s="4" t="s">
        <v>177</v>
      </c>
      <c r="C40" s="5" t="n">
        <v>280106000</v>
      </c>
      <c r="D40" s="5" t="n">
        <v>37252000</v>
      </c>
      <c r="G40" s="5" t="n">
        <v>588000</v>
      </c>
    </row>
    <row r="41" spans="1:12">
      <c r="A41" s="4" t="s">
        <v>177</v>
      </c>
      <c r="C41" s="5" t="n">
        <v>280827000</v>
      </c>
      <c r="D41" s="5" t="n">
        <v>36548000</v>
      </c>
      <c r="G41" s="5" t="n">
        <v>622000</v>
      </c>
    </row>
    <row r="42" spans="1:12">
      <c r="A42" s="4" t="s">
        <v>192</v>
      </c>
      <c r="B42" s="5" t="n">
        <v>6319735</v>
      </c>
      <c r="C42" s="6" t="n">
        <v>2808</v>
      </c>
      <c r="D42" s="6" t="n">
        <v>366</v>
      </c>
      <c r="E42" s="5" t="n">
        <v>5163987</v>
      </c>
      <c r="F42" s="5" t="n">
        <v>412646</v>
      </c>
      <c r="G42" s="6" t="n">
        <v>-11749</v>
      </c>
      <c r="H42" s="5" t="n">
        <v>5568058</v>
      </c>
      <c r="I42" s="5" t="n">
        <v>751677</v>
      </c>
    </row>
    <row r="43" spans="1:12">
      <c r="A43" s="3" t="s">
        <v>176</v>
      </c>
    </row>
    <row r="44" spans="1:12">
      <c r="A44" s="4" t="s">
        <v>179</v>
      </c>
      <c r="C44" s="5" t="n">
        <v>420000</v>
      </c>
      <c r="D44" s="5" t="n">
        <v>-420000</v>
      </c>
    </row>
    <row r="45" spans="1:12">
      <c r="A45" s="4" t="s">
        <v>180</v>
      </c>
      <c r="C45" s="6" t="n">
        <v>4</v>
      </c>
      <c r="D45" s="6" t="n">
        <v>-4</v>
      </c>
      <c r="E45" s="5" t="n">
        <v>6277</v>
      </c>
      <c r="H45" s="5" t="n">
        <v>6277</v>
      </c>
      <c r="I45" s="5" t="n">
        <v>-6277</v>
      </c>
    </row>
    <row r="46" spans="1:12">
      <c r="A46" s="4" t="s">
        <v>181</v>
      </c>
      <c r="B46" s="5" t="n">
        <v>-571</v>
      </c>
      <c r="E46" s="5" t="n">
        <v>-571</v>
      </c>
      <c r="H46" s="5" t="n">
        <v>-571</v>
      </c>
    </row>
    <row r="47" spans="1:12">
      <c r="A47" s="4" t="s">
        <v>193</v>
      </c>
      <c r="B47" s="5" t="n">
        <v>-603</v>
      </c>
      <c r="I47" s="5" t="n">
        <v>-603</v>
      </c>
    </row>
    <row r="48" spans="1:12">
      <c r="A48" s="4" t="s">
        <v>184</v>
      </c>
      <c r="C48" s="5" t="n">
        <v>279000</v>
      </c>
    </row>
    <row r="49" spans="1:12">
      <c r="A49" s="4" t="s">
        <v>185</v>
      </c>
      <c r="C49" s="6" t="n">
        <v>3</v>
      </c>
      <c r="E49" s="5" t="n">
        <v>-3</v>
      </c>
    </row>
    <row r="50" spans="1:12">
      <c r="A50" s="4" t="s">
        <v>186</v>
      </c>
      <c r="G50" s="5" t="n">
        <v>291000</v>
      </c>
    </row>
    <row r="51" spans="1:12">
      <c r="A51" s="4" t="s">
        <v>187</v>
      </c>
      <c r="B51" s="5" t="n">
        <v>-5309</v>
      </c>
      <c r="G51" s="6" t="n">
        <v>-5309</v>
      </c>
      <c r="H51" s="5" t="n">
        <v>-5309</v>
      </c>
    </row>
    <row r="52" spans="1:12">
      <c r="A52" s="4" t="s">
        <v>188</v>
      </c>
      <c r="B52" s="5" t="n">
        <v>-267</v>
      </c>
      <c r="E52" s="5" t="n">
        <v>-267</v>
      </c>
      <c r="G52" s="5" t="n">
        <v>45</v>
      </c>
      <c r="H52" s="5" t="n">
        <v>-267</v>
      </c>
    </row>
    <row r="53" spans="1:12">
      <c r="A53" s="4" t="s">
        <v>166</v>
      </c>
      <c r="B53" s="5" t="n">
        <v>5589</v>
      </c>
      <c r="E53" s="5" t="n">
        <v>5589</v>
      </c>
      <c r="H53" s="5" t="n">
        <v>5589</v>
      </c>
    </row>
    <row r="54" spans="1:12">
      <c r="A54" s="4" t="s">
        <v>189</v>
      </c>
      <c r="B54" s="5" t="n">
        <v>-28003</v>
      </c>
      <c r="F54" s="5" t="n">
        <v>-24064</v>
      </c>
      <c r="H54" s="5" t="n">
        <v>-24064</v>
      </c>
      <c r="I54" s="5" t="n">
        <v>-3939</v>
      </c>
    </row>
    <row r="55" spans="1:12">
      <c r="A55" s="4" t="s">
        <v>194</v>
      </c>
      <c r="B55" s="5" t="n">
        <v>6290571</v>
      </c>
      <c r="C55" s="5" t="n">
        <v>2815</v>
      </c>
      <c r="D55" s="5" t="n">
        <v>362</v>
      </c>
      <c r="E55" s="5" t="n">
        <v>5175012</v>
      </c>
      <c r="F55" s="5" t="n">
        <v>388582</v>
      </c>
      <c r="G55" s="5" t="n">
        <v>-17058</v>
      </c>
      <c r="H55" s="5" t="n">
        <v>5549713</v>
      </c>
      <c r="I55" s="5" t="n">
        <v>740858</v>
      </c>
    </row>
    <row r="56" spans="1:12">
      <c r="A56" s="4" t="s">
        <v>192</v>
      </c>
      <c r="B56" s="5" t="n">
        <v>6319735</v>
      </c>
      <c r="C56" s="5" t="n">
        <v>2808</v>
      </c>
      <c r="D56" s="5" t="n">
        <v>366</v>
      </c>
      <c r="E56" s="5" t="n">
        <v>5163987</v>
      </c>
      <c r="F56" s="5" t="n">
        <v>412646</v>
      </c>
      <c r="G56" s="5" t="n">
        <v>-11749</v>
      </c>
      <c r="H56" s="5" t="n">
        <v>5568058</v>
      </c>
      <c r="I56" s="5" t="n">
        <v>751677</v>
      </c>
    </row>
    <row r="57" spans="1:12">
      <c r="A57" s="3" t="s">
        <v>176</v>
      </c>
    </row>
    <row r="58" spans="1:12">
      <c r="A58" s="4" t="s">
        <v>184</v>
      </c>
      <c r="J58" s="5" t="n">
        <v>309699</v>
      </c>
    </row>
    <row r="59" spans="1:12">
      <c r="A59" s="4" t="s">
        <v>189</v>
      </c>
      <c r="B59" s="5" t="n">
        <v>106991</v>
      </c>
    </row>
    <row r="60" spans="1:12">
      <c r="A60" s="4" t="s">
        <v>195</v>
      </c>
      <c r="B60" s="5" t="n">
        <v>6428001</v>
      </c>
      <c r="C60" s="6" t="n">
        <v>2821</v>
      </c>
      <c r="D60" s="6" t="n">
        <v>356</v>
      </c>
      <c r="E60" s="5" t="n">
        <v>5190453</v>
      </c>
      <c r="F60" s="5" t="n">
        <v>504517</v>
      </c>
      <c r="G60" s="6" t="n">
        <v>-17401</v>
      </c>
      <c r="H60" s="5" t="n">
        <v>5680746</v>
      </c>
      <c r="I60" s="5" t="n">
        <v>747255</v>
      </c>
    </row>
    <row r="61" spans="1:12">
      <c r="A61" s="3" t="s">
        <v>176</v>
      </c>
    </row>
    <row r="62" spans="1:12">
      <c r="A62" s="4" t="s">
        <v>177</v>
      </c>
      <c r="C62" s="5" t="n">
        <v>281526000</v>
      </c>
      <c r="D62" s="5" t="n">
        <v>36128000</v>
      </c>
      <c r="G62" s="5" t="n">
        <v>958000</v>
      </c>
    </row>
    <row r="63" spans="1:12">
      <c r="A63" s="4" t="s">
        <v>194</v>
      </c>
      <c r="B63" s="5" t="n">
        <v>6290571</v>
      </c>
      <c r="C63" s="6" t="n">
        <v>2815</v>
      </c>
      <c r="D63" s="6" t="n">
        <v>362</v>
      </c>
      <c r="E63" s="5" t="n">
        <v>5175012</v>
      </c>
      <c r="F63" s="5" t="n">
        <v>388582</v>
      </c>
      <c r="G63" s="6" t="n">
        <v>-17058</v>
      </c>
      <c r="H63" s="5" t="n">
        <v>5549713</v>
      </c>
      <c r="I63" s="5" t="n">
        <v>740858</v>
      </c>
    </row>
    <row r="64" spans="1:12">
      <c r="A64" s="3" t="s">
        <v>176</v>
      </c>
    </row>
    <row r="65" spans="1:12">
      <c r="A65" s="4" t="s">
        <v>179</v>
      </c>
      <c r="C65" s="5" t="n">
        <v>590000</v>
      </c>
      <c r="D65" s="5" t="n">
        <v>-590000</v>
      </c>
    </row>
    <row r="66" spans="1:12">
      <c r="A66" s="4" t="s">
        <v>180</v>
      </c>
      <c r="C66" s="6" t="n">
        <v>6</v>
      </c>
      <c r="D66" s="6" t="n">
        <v>-6</v>
      </c>
      <c r="E66" s="5" t="n">
        <v>12662</v>
      </c>
      <c r="H66" s="5" t="n">
        <v>12662</v>
      </c>
      <c r="I66" s="5" t="n">
        <v>-12662</v>
      </c>
    </row>
    <row r="67" spans="1:12">
      <c r="A67" s="4" t="s">
        <v>181</v>
      </c>
      <c r="B67" s="5" t="n">
        <v>-2197</v>
      </c>
      <c r="E67" s="5" t="n">
        <v>-2197</v>
      </c>
      <c r="H67" s="5" t="n">
        <v>-2197</v>
      </c>
    </row>
    <row r="68" spans="1:12">
      <c r="A68" s="4" t="s">
        <v>184</v>
      </c>
      <c r="C68" s="5" t="n">
        <v>18000</v>
      </c>
    </row>
    <row r="69" spans="1:12">
      <c r="A69" s="4" t="s">
        <v>186</v>
      </c>
      <c r="G69" s="5" t="n">
        <v>18000</v>
      </c>
    </row>
    <row r="70" spans="1:12">
      <c r="A70" s="4" t="s">
        <v>187</v>
      </c>
      <c r="B70" s="5" t="n">
        <v>-343</v>
      </c>
      <c r="G70" s="6" t="n">
        <v>-343</v>
      </c>
      <c r="H70" s="5" t="n">
        <v>-343</v>
      </c>
    </row>
    <row r="71" spans="1:12">
      <c r="A71" s="4" t="s">
        <v>188</v>
      </c>
      <c r="B71" s="5" t="n">
        <v>-676</v>
      </c>
      <c r="E71" s="5" t="n">
        <v>-676</v>
      </c>
      <c r="G71" s="5" t="n">
        <v>41</v>
      </c>
      <c r="H71" s="5" t="n">
        <v>-676</v>
      </c>
    </row>
    <row r="72" spans="1:12">
      <c r="A72" s="4" t="s">
        <v>166</v>
      </c>
      <c r="B72" s="5" t="n">
        <v>5652</v>
      </c>
      <c r="E72" s="5" t="n">
        <v>5652</v>
      </c>
      <c r="H72" s="5" t="n">
        <v>5652</v>
      </c>
    </row>
    <row r="73" spans="1:12">
      <c r="A73" s="4" t="s">
        <v>189</v>
      </c>
      <c r="B73" s="5" t="n">
        <v>134994</v>
      </c>
      <c r="F73" s="5" t="n">
        <v>115935</v>
      </c>
      <c r="H73" s="5" t="n">
        <v>115935</v>
      </c>
      <c r="I73" s="5" t="n">
        <v>19059</v>
      </c>
    </row>
    <row r="74" spans="1:12">
      <c r="A74" s="4" t="s">
        <v>195</v>
      </c>
      <c r="B74" s="6" t="n">
        <v>6428001</v>
      </c>
      <c r="C74" s="6" t="n">
        <v>2821</v>
      </c>
      <c r="D74" s="6" t="n">
        <v>356</v>
      </c>
      <c r="E74" s="6" t="n">
        <v>5190453</v>
      </c>
      <c r="F74" s="6" t="n">
        <v>504517</v>
      </c>
      <c r="G74" s="6" t="n">
        <v>-17401</v>
      </c>
      <c r="H74" s="6" t="n">
        <v>5680746</v>
      </c>
      <c r="I74" s="6" t="n">
        <v>747255</v>
      </c>
    </row>
    <row r="75" spans="1:12">
      <c r="A75" s="3" t="s">
        <v>176</v>
      </c>
    </row>
    <row r="76" spans="1:12">
      <c r="A76" s="4" t="s">
        <v>177</v>
      </c>
      <c r="C76" s="5" t="n">
        <v>282134000</v>
      </c>
      <c r="D76" s="5" t="n">
        <v>35538000</v>
      </c>
      <c r="G76" s="5" t="n">
        <v>10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602</v>
      </c>
      <c r="B1" s="2" t="s">
        <v>1</v>
      </c>
    </row>
    <row r="2" spans="1:2">
      <c r="B2" s="2" t="s">
        <v>2</v>
      </c>
    </row>
    <row r="3" spans="1:2">
      <c r="A3" s="4" t="s">
        <v>595</v>
      </c>
    </row>
    <row r="4" spans="1:2">
      <c r="A4" s="3" t="s">
        <v>603</v>
      </c>
    </row>
    <row r="5" spans="1:2">
      <c r="A5" s="4" t="s">
        <v>604</v>
      </c>
      <c r="B5" s="5" t="n">
        <v>715852</v>
      </c>
    </row>
    <row r="6" spans="1:2">
      <c r="A6" s="4" t="s">
        <v>596</v>
      </c>
      <c r="B6" s="5" t="n">
        <v>0</v>
      </c>
    </row>
    <row r="7" spans="1:2">
      <c r="A7" s="4" t="s">
        <v>605</v>
      </c>
      <c r="B7" s="5" t="n">
        <v>-309699</v>
      </c>
    </row>
    <row r="8" spans="1:2">
      <c r="A8" s="4" t="s">
        <v>606</v>
      </c>
      <c r="B8" s="5" t="n">
        <v>-19763</v>
      </c>
    </row>
    <row r="9" spans="1:2">
      <c r="A9" s="4" t="s">
        <v>607</v>
      </c>
      <c r="B9" s="5" t="n">
        <v>386390</v>
      </c>
    </row>
    <row r="10" spans="1:2">
      <c r="A10" s="4" t="s">
        <v>608</v>
      </c>
      <c r="B10" s="6" t="n">
        <v>0</v>
      </c>
    </row>
    <row r="11" spans="1:2">
      <c r="A11" s="4" t="s">
        <v>609</v>
      </c>
    </row>
    <row r="12" spans="1:2">
      <c r="A12" s="3" t="s">
        <v>603</v>
      </c>
    </row>
    <row r="13" spans="1:2">
      <c r="A13" s="4" t="s">
        <v>604</v>
      </c>
      <c r="B13" s="5" t="n">
        <v>723354</v>
      </c>
    </row>
    <row r="14" spans="1:2">
      <c r="A14" s="4" t="s">
        <v>596</v>
      </c>
      <c r="B14" s="5" t="n">
        <v>942825</v>
      </c>
    </row>
    <row r="15" spans="1:2">
      <c r="A15" s="4" t="s">
        <v>605</v>
      </c>
      <c r="B15" s="5" t="n">
        <v>-294927</v>
      </c>
    </row>
    <row r="16" spans="1:2">
      <c r="A16" s="4" t="s">
        <v>606</v>
      </c>
      <c r="B16" s="5" t="n">
        <v>-132757</v>
      </c>
    </row>
    <row r="17" spans="1:2">
      <c r="A17" s="4" t="s">
        <v>607</v>
      </c>
      <c r="B17" s="5" t="n">
        <v>1238495</v>
      </c>
    </row>
    <row r="18" spans="1:2">
      <c r="A18" s="4" t="s">
        <v>608</v>
      </c>
      <c r="B18" s="7" t="n">
        <v>17.92</v>
      </c>
    </row>
    <row r="19" spans="1:2">
      <c r="A19" s="4" t="s">
        <v>598</v>
      </c>
    </row>
    <row r="20" spans="1:2">
      <c r="A20" s="3" t="s">
        <v>603</v>
      </c>
    </row>
    <row r="21" spans="1:2">
      <c r="A21" s="4" t="s">
        <v>604</v>
      </c>
      <c r="B21" s="5" t="n">
        <v>0</v>
      </c>
    </row>
    <row r="22" spans="1:2">
      <c r="A22" s="4" t="s">
        <v>596</v>
      </c>
      <c r="B22" s="5" t="n">
        <v>376166</v>
      </c>
    </row>
    <row r="23" spans="1:2">
      <c r="A23" s="4" t="s">
        <v>605</v>
      </c>
      <c r="B23" s="5" t="n">
        <v>-2455</v>
      </c>
    </row>
    <row r="24" spans="1:2">
      <c r="A24" s="4" t="s">
        <v>606</v>
      </c>
      <c r="B24" s="5" t="n">
        <v>-15471</v>
      </c>
    </row>
    <row r="25" spans="1:2">
      <c r="A25" s="4" t="s">
        <v>607</v>
      </c>
      <c r="B25" s="5" t="n">
        <v>358240</v>
      </c>
    </row>
    <row r="26" spans="1:2">
      <c r="A26" s="4" t="s">
        <v>608</v>
      </c>
      <c r="B26" s="7" t="n">
        <v>24.05</v>
      </c>
    </row>
    <row r="27" spans="1:2">
      <c r="A27" s="4" t="s">
        <v>572</v>
      </c>
    </row>
    <row r="28" spans="1:2">
      <c r="A28" s="3" t="s">
        <v>603</v>
      </c>
    </row>
    <row r="29" spans="1:2">
      <c r="A29" s="4" t="s">
        <v>604</v>
      </c>
      <c r="B29" s="5" t="n">
        <v>1338439</v>
      </c>
    </row>
    <row r="30" spans="1:2">
      <c r="A30" s="4" t="s">
        <v>596</v>
      </c>
      <c r="B30" s="5" t="n">
        <v>0</v>
      </c>
    </row>
    <row r="31" spans="1:2">
      <c r="A31" s="4" t="s">
        <v>605</v>
      </c>
      <c r="B31" s="5" t="n">
        <v>-481820</v>
      </c>
    </row>
    <row r="32" spans="1:2">
      <c r="A32" s="4" t="s">
        <v>606</v>
      </c>
      <c r="B32" s="5" t="n">
        <v>-66112</v>
      </c>
    </row>
    <row r="33" spans="1:2">
      <c r="A33" s="4" t="s">
        <v>607</v>
      </c>
      <c r="B33" s="5" t="n">
        <v>790507</v>
      </c>
    </row>
    <row r="34" spans="1:2">
      <c r="A34" s="4" t="s">
        <v>608</v>
      </c>
      <c r="B3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0</v>
      </c>
      <c r="B1" s="2" t="s">
        <v>123</v>
      </c>
      <c r="D1" s="2" t="s">
        <v>1</v>
      </c>
    </row>
    <row r="2" spans="1:5">
      <c r="B2" s="2" t="s">
        <v>2</v>
      </c>
      <c r="C2" s="2" t="s">
        <v>124</v>
      </c>
      <c r="D2" s="2" t="s">
        <v>2</v>
      </c>
      <c r="E2" s="2" t="s">
        <v>124</v>
      </c>
    </row>
    <row r="3" spans="1:5">
      <c r="A3" s="3" t="s">
        <v>271</v>
      </c>
    </row>
    <row r="4" spans="1:5">
      <c r="A4" s="4" t="s">
        <v>611</v>
      </c>
      <c r="D4" s="4" t="s">
        <v>612</v>
      </c>
      <c r="E4" s="4" t="s">
        <v>613</v>
      </c>
    </row>
    <row r="5" spans="1:5">
      <c r="A5" s="4" t="s">
        <v>614</v>
      </c>
      <c r="B5" s="6" t="n">
        <v>32625</v>
      </c>
      <c r="C5" s="6" t="n">
        <v>33243</v>
      </c>
      <c r="D5" s="6" t="n">
        <v>24835</v>
      </c>
      <c r="E5" s="6" t="n">
        <v>56568</v>
      </c>
    </row>
    <row r="6" spans="1:5">
      <c r="A6" s="4" t="s">
        <v>615</v>
      </c>
      <c r="D6" s="4" t="s">
        <v>616</v>
      </c>
    </row>
    <row r="7" spans="1:5">
      <c r="A7" s="4" t="s">
        <v>617</v>
      </c>
      <c r="B7" s="6" t="n">
        <v>200</v>
      </c>
      <c r="D7" s="6" t="n">
        <v>2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618</v>
      </c>
      <c r="B1" s="2" t="s">
        <v>619</v>
      </c>
      <c r="C1" s="2" t="s">
        <v>2</v>
      </c>
      <c r="D1" s="2" t="s">
        <v>62</v>
      </c>
    </row>
    <row r="2" spans="1:4">
      <c r="A2" s="3" t="s">
        <v>620</v>
      </c>
    </row>
    <row r="3" spans="1:4">
      <c r="A3" s="4" t="s">
        <v>94</v>
      </c>
      <c r="C3" s="6" t="n">
        <v>71077</v>
      </c>
      <c r="D3" s="6" t="n">
        <v>68110</v>
      </c>
    </row>
    <row r="4" spans="1:4">
      <c r="A4" s="4" t="s">
        <v>621</v>
      </c>
    </row>
    <row r="5" spans="1:4">
      <c r="A5" s="3" t="s">
        <v>620</v>
      </c>
    </row>
    <row r="6" spans="1:4">
      <c r="A6" s="4" t="s">
        <v>622</v>
      </c>
      <c r="B6" s="4" t="s">
        <v>490</v>
      </c>
    </row>
    <row r="7" spans="1:4">
      <c r="A7" s="4" t="s">
        <v>623</v>
      </c>
      <c r="C7" s="5" t="n">
        <v>83600</v>
      </c>
      <c r="D7" s="5" t="n">
        <v>80100</v>
      </c>
    </row>
    <row r="8" spans="1:4">
      <c r="A8" s="4" t="s">
        <v>94</v>
      </c>
      <c r="C8" s="5" t="n">
        <v>71100</v>
      </c>
      <c r="D8" s="6" t="n">
        <v>68100</v>
      </c>
    </row>
    <row r="9" spans="1:4">
      <c r="A9" s="4" t="s">
        <v>624</v>
      </c>
    </row>
    <row r="10" spans="1:4">
      <c r="A10" s="3" t="s">
        <v>620</v>
      </c>
    </row>
    <row r="11" spans="1:4">
      <c r="A11" s="4" t="s">
        <v>623</v>
      </c>
      <c r="C11" s="5" t="n">
        <v>3500</v>
      </c>
    </row>
    <row r="12" spans="1:4">
      <c r="A12" s="4" t="s">
        <v>94</v>
      </c>
      <c r="C12" s="5" t="n">
        <v>3000</v>
      </c>
    </row>
    <row r="13" spans="1:4">
      <c r="A13" s="4" t="s">
        <v>102</v>
      </c>
      <c r="C13" s="6"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5</v>
      </c>
      <c r="B1" s="2" t="s">
        <v>123</v>
      </c>
      <c r="D1" s="2" t="s">
        <v>1</v>
      </c>
    </row>
    <row r="2" spans="1:5">
      <c r="B2" s="2" t="s">
        <v>2</v>
      </c>
      <c r="C2" s="2" t="s">
        <v>124</v>
      </c>
      <c r="D2" s="2" t="s">
        <v>2</v>
      </c>
      <c r="E2" s="2" t="s">
        <v>124</v>
      </c>
    </row>
    <row r="3" spans="1:5">
      <c r="A3" s="3" t="s">
        <v>626</v>
      </c>
    </row>
    <row r="4" spans="1:5">
      <c r="A4" s="4" t="s">
        <v>136</v>
      </c>
      <c r="B4" s="6" t="n">
        <v>1562</v>
      </c>
      <c r="C4" s="6" t="n">
        <v>0</v>
      </c>
      <c r="D4" s="6" t="n">
        <v>1562</v>
      </c>
      <c r="E4" s="6" t="n">
        <v>0</v>
      </c>
    </row>
    <row r="5" spans="1:5">
      <c r="A5" s="4" t="s">
        <v>627</v>
      </c>
    </row>
    <row r="6" spans="1:5">
      <c r="A6" s="3" t="s">
        <v>626</v>
      </c>
    </row>
    <row r="7" spans="1:5">
      <c r="A7" s="4" t="s">
        <v>136</v>
      </c>
      <c r="B7" s="6" t="n">
        <v>1562</v>
      </c>
      <c r="C7" s="6" t="n">
        <v>0</v>
      </c>
      <c r="D7" s="6" t="n">
        <v>1562</v>
      </c>
      <c r="E7"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628</v>
      </c>
      <c r="B1" s="2" t="s">
        <v>123</v>
      </c>
      <c r="D1" s="2" t="s">
        <v>1</v>
      </c>
    </row>
    <row r="2" spans="1:5">
      <c r="B2" s="2" t="s">
        <v>502</v>
      </c>
      <c r="C2" s="2" t="s">
        <v>433</v>
      </c>
      <c r="D2" s="2" t="s">
        <v>629</v>
      </c>
      <c r="E2" s="2" t="s">
        <v>433</v>
      </c>
    </row>
    <row r="3" spans="1:5">
      <c r="A3" s="3" t="s">
        <v>630</v>
      </c>
    </row>
    <row r="4" spans="1:5">
      <c r="A4" s="4" t="s">
        <v>631</v>
      </c>
      <c r="D4" s="5" t="n">
        <v>1</v>
      </c>
    </row>
    <row r="5" spans="1:5">
      <c r="A5" s="4" t="s">
        <v>356</v>
      </c>
    </row>
    <row r="6" spans="1:5">
      <c r="A6" s="3" t="s">
        <v>630</v>
      </c>
    </row>
    <row r="7" spans="1:5">
      <c r="A7" s="4" t="s">
        <v>357</v>
      </c>
      <c r="B7" s="4" t="s">
        <v>358</v>
      </c>
      <c r="D7" s="4" t="s">
        <v>358</v>
      </c>
    </row>
    <row r="8" spans="1:5">
      <c r="A8" s="4" t="s">
        <v>632</v>
      </c>
    </row>
    <row r="9" spans="1:5">
      <c r="A9" s="3" t="s">
        <v>630</v>
      </c>
    </row>
    <row r="10" spans="1:5">
      <c r="A10" s="4" t="s">
        <v>633</v>
      </c>
      <c r="B10" s="6" t="n">
        <v>2</v>
      </c>
      <c r="C10" s="8" t="n">
        <v>0.4</v>
      </c>
      <c r="D10" s="8" t="n">
        <v>2.5</v>
      </c>
      <c r="E10" s="8" t="n">
        <v>0.9</v>
      </c>
    </row>
    <row r="11" spans="1:5">
      <c r="A11" s="4" t="s">
        <v>634</v>
      </c>
    </row>
    <row r="12" spans="1:5">
      <c r="A12" s="3" t="s">
        <v>630</v>
      </c>
    </row>
    <row r="13" spans="1:5">
      <c r="A13" s="4" t="s">
        <v>635</v>
      </c>
      <c r="B13" s="10" t="n">
        <v>2.3</v>
      </c>
      <c r="C13" s="5" t="n">
        <v>4</v>
      </c>
      <c r="D13" s="10" t="n">
        <v>3.9</v>
      </c>
      <c r="E13" s="5" t="n">
        <v>8</v>
      </c>
    </row>
    <row r="14" spans="1:5">
      <c r="A14" s="4" t="s">
        <v>636</v>
      </c>
    </row>
    <row r="15" spans="1:5">
      <c r="A15" s="3" t="s">
        <v>630</v>
      </c>
    </row>
    <row r="16" spans="1:5">
      <c r="A16" s="4" t="s">
        <v>635</v>
      </c>
      <c r="B16" s="6" t="n">
        <v>0</v>
      </c>
      <c r="C16" s="8" t="n">
        <v>1.1</v>
      </c>
      <c r="D16" s="6" t="n">
        <v>0</v>
      </c>
      <c r="E16" s="8" t="n">
        <v>3.7</v>
      </c>
    </row>
    <row r="17" spans="1:5">
      <c r="A17" s="4" t="s">
        <v>577</v>
      </c>
    </row>
    <row r="18" spans="1:5">
      <c r="A18" s="3" t="s">
        <v>630</v>
      </c>
    </row>
    <row r="19" spans="1:5">
      <c r="A19" s="4" t="s">
        <v>579</v>
      </c>
      <c r="D19" s="5" t="n">
        <v>1009586</v>
      </c>
    </row>
    <row r="20" spans="1:5">
      <c r="A20" s="4" t="s">
        <v>58</v>
      </c>
    </row>
    <row r="21" spans="1:5">
      <c r="A21" s="3" t="s">
        <v>630</v>
      </c>
    </row>
    <row r="22" spans="1:5">
      <c r="A22" s="4" t="s">
        <v>580</v>
      </c>
      <c r="D22" s="5" t="n">
        <v>1009586</v>
      </c>
    </row>
    <row r="23" spans="1:5">
      <c r="A23" s="4" t="s">
        <v>637</v>
      </c>
    </row>
    <row r="24" spans="1:5">
      <c r="A24" s="3" t="s">
        <v>630</v>
      </c>
    </row>
    <row r="25" spans="1:5">
      <c r="A25" s="4" t="s">
        <v>579</v>
      </c>
      <c r="D25" s="5" t="n">
        <v>420000</v>
      </c>
    </row>
    <row r="26" spans="1:5">
      <c r="A26" s="4" t="s">
        <v>638</v>
      </c>
    </row>
    <row r="27" spans="1:5">
      <c r="A27" s="3" t="s">
        <v>630</v>
      </c>
    </row>
    <row r="28" spans="1:5">
      <c r="A28" s="4" t="s">
        <v>580</v>
      </c>
      <c r="D28" s="5" t="n">
        <v>42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24</v>
      </c>
    </row>
    <row r="3" spans="1:3">
      <c r="A3" s="4" t="s">
        <v>640</v>
      </c>
    </row>
    <row r="4" spans="1:3">
      <c r="A4" s="3" t="s">
        <v>641</v>
      </c>
    </row>
    <row r="5" spans="1:3">
      <c r="A5" s="4" t="s">
        <v>642</v>
      </c>
      <c r="B5" s="4" t="s">
        <v>643</v>
      </c>
      <c r="C5" s="4" t="s">
        <v>644</v>
      </c>
    </row>
    <row r="6" spans="1:3">
      <c r="A6" s="4" t="s">
        <v>640</v>
      </c>
    </row>
    <row r="7" spans="1:3">
      <c r="A7" s="3" t="s">
        <v>641</v>
      </c>
    </row>
    <row r="8" spans="1:3">
      <c r="A8" s="4" t="s">
        <v>642</v>
      </c>
      <c r="B8" s="4" t="s">
        <v>645</v>
      </c>
      <c r="C8" s="4" t="s">
        <v>616</v>
      </c>
    </row>
    <row r="9" spans="1:3">
      <c r="A9" s="4" t="s">
        <v>646</v>
      </c>
    </row>
    <row r="10" spans="1:3">
      <c r="A10" s="3" t="s">
        <v>641</v>
      </c>
    </row>
    <row r="11" spans="1:3">
      <c r="A11" s="4" t="s">
        <v>642</v>
      </c>
      <c r="B11" s="4" t="s">
        <v>647</v>
      </c>
      <c r="C11" s="4" t="s">
        <v>6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9</v>
      </c>
      <c r="B1" s="2" t="s">
        <v>123</v>
      </c>
      <c r="C1" s="2" t="s">
        <v>1</v>
      </c>
    </row>
    <row r="2" spans="1:4">
      <c r="B2" s="2" t="s">
        <v>124</v>
      </c>
      <c r="C2" s="2" t="s">
        <v>2</v>
      </c>
      <c r="D2" s="2" t="s">
        <v>124</v>
      </c>
    </row>
    <row r="3" spans="1:4">
      <c r="A3" s="3" t="s">
        <v>286</v>
      </c>
    </row>
    <row r="4" spans="1:4">
      <c r="A4" s="4" t="s">
        <v>200</v>
      </c>
      <c r="B4" s="6" t="n">
        <v>3100</v>
      </c>
      <c r="C4" s="6" t="n">
        <v>22189</v>
      </c>
      <c r="D4" s="6" t="n">
        <v>832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2</v>
      </c>
    </row>
    <row r="2" spans="1:3">
      <c r="A2" s="3" t="s">
        <v>651</v>
      </c>
    </row>
    <row r="3" spans="1:3">
      <c r="A3" s="4" t="s">
        <v>652</v>
      </c>
      <c r="B3" s="6" t="n">
        <v>134103</v>
      </c>
      <c r="C3" s="6" t="n">
        <v>191297</v>
      </c>
    </row>
    <row r="4" spans="1:3">
      <c r="A4" s="3" t="s">
        <v>653</v>
      </c>
    </row>
    <row r="5" spans="1:3">
      <c r="A5" s="4" t="s">
        <v>652</v>
      </c>
      <c r="B5" s="5" t="n">
        <v>-150427</v>
      </c>
      <c r="C5" s="5" t="n">
        <v>-152330</v>
      </c>
    </row>
    <row r="6" spans="1:3">
      <c r="A6" s="4" t="s">
        <v>654</v>
      </c>
    </row>
    <row r="7" spans="1:3">
      <c r="A7" s="3" t="s">
        <v>651</v>
      </c>
    </row>
    <row r="8" spans="1:3">
      <c r="A8" s="4" t="s">
        <v>655</v>
      </c>
      <c r="B8" s="5" t="n">
        <v>173853</v>
      </c>
      <c r="C8" s="5" t="n">
        <v>211421</v>
      </c>
    </row>
    <row r="9" spans="1:3">
      <c r="A9" s="3" t="s">
        <v>653</v>
      </c>
    </row>
    <row r="10" spans="1:3">
      <c r="A10" s="4" t="s">
        <v>656</v>
      </c>
      <c r="B10" s="5" t="n">
        <v>-190912</v>
      </c>
      <c r="C10" s="5" t="n">
        <v>-168963</v>
      </c>
    </row>
    <row r="11" spans="1:3">
      <c r="A11" s="4" t="s">
        <v>657</v>
      </c>
      <c r="B11" s="5" t="n">
        <v>-17059</v>
      </c>
      <c r="C11" s="5" t="n">
        <v>42458</v>
      </c>
    </row>
    <row r="12" spans="1:3">
      <c r="A12" s="4" t="s">
        <v>658</v>
      </c>
    </row>
    <row r="13" spans="1:3">
      <c r="A13" s="3" t="s">
        <v>651</v>
      </c>
    </row>
    <row r="14" spans="1:3">
      <c r="A14" s="4" t="s">
        <v>655</v>
      </c>
      <c r="B14" s="5" t="n">
        <v>0</v>
      </c>
      <c r="C14" s="5" t="n">
        <v>0</v>
      </c>
    </row>
    <row r="15" spans="1:3">
      <c r="A15" s="3" t="s">
        <v>653</v>
      </c>
    </row>
    <row r="16" spans="1:3">
      <c r="A16" s="4" t="s">
        <v>656</v>
      </c>
      <c r="B16" s="5" t="n">
        <v>0</v>
      </c>
      <c r="C16" s="5" t="n">
        <v>0</v>
      </c>
    </row>
    <row r="17" spans="1:3">
      <c r="A17" s="4" t="s">
        <v>657</v>
      </c>
      <c r="B17" s="5" t="n">
        <v>0</v>
      </c>
      <c r="C17" s="5" t="n">
        <v>0</v>
      </c>
    </row>
    <row r="18" spans="1:3">
      <c r="A18" s="4" t="s">
        <v>659</v>
      </c>
    </row>
    <row r="19" spans="1:3">
      <c r="A19" s="3" t="s">
        <v>651</v>
      </c>
    </row>
    <row r="20" spans="1:3">
      <c r="A20" s="4" t="s">
        <v>655</v>
      </c>
      <c r="B20" s="5" t="n">
        <v>173853</v>
      </c>
      <c r="C20" s="5" t="n">
        <v>211421</v>
      </c>
    </row>
    <row r="21" spans="1:3">
      <c r="A21" s="3" t="s">
        <v>653</v>
      </c>
    </row>
    <row r="22" spans="1:3">
      <c r="A22" s="4" t="s">
        <v>656</v>
      </c>
      <c r="B22" s="5" t="n">
        <v>-190912</v>
      </c>
      <c r="C22" s="5" t="n">
        <v>-168963</v>
      </c>
    </row>
    <row r="23" spans="1:3">
      <c r="A23" s="4" t="s">
        <v>657</v>
      </c>
      <c r="B23" s="5" t="n">
        <v>-17059</v>
      </c>
      <c r="C23" s="5" t="n">
        <v>42458</v>
      </c>
    </row>
    <row r="24" spans="1:3">
      <c r="A24" s="4" t="s">
        <v>660</v>
      </c>
    </row>
    <row r="25" spans="1:3">
      <c r="A25" s="3" t="s">
        <v>651</v>
      </c>
    </row>
    <row r="26" spans="1:3">
      <c r="A26" s="4" t="s">
        <v>655</v>
      </c>
      <c r="B26" s="5" t="n">
        <v>0</v>
      </c>
      <c r="C26" s="5" t="n">
        <v>0</v>
      </c>
    </row>
    <row r="27" spans="1:3">
      <c r="A27" s="3" t="s">
        <v>653</v>
      </c>
    </row>
    <row r="28" spans="1:3">
      <c r="A28" s="4" t="s">
        <v>656</v>
      </c>
      <c r="B28" s="5" t="n">
        <v>0</v>
      </c>
      <c r="C28" s="5" t="n">
        <v>0</v>
      </c>
    </row>
    <row r="29" spans="1:3">
      <c r="A29" s="4" t="s">
        <v>657</v>
      </c>
      <c r="B29" s="5" t="n">
        <v>0</v>
      </c>
      <c r="C29" s="5" t="n">
        <v>0</v>
      </c>
    </row>
    <row r="30" spans="1:3">
      <c r="A30" s="4" t="s">
        <v>661</v>
      </c>
    </row>
    <row r="31" spans="1:3">
      <c r="A31" s="3" t="s">
        <v>651</v>
      </c>
    </row>
    <row r="32" spans="1:3">
      <c r="A32" s="4" t="s">
        <v>652</v>
      </c>
      <c r="B32" s="5" t="n">
        <v>173853</v>
      </c>
      <c r="C32" s="5" t="n">
        <v>211421</v>
      </c>
    </row>
    <row r="33" spans="1:3">
      <c r="A33" s="3" t="s">
        <v>653</v>
      </c>
    </row>
    <row r="34" spans="1:3">
      <c r="A34" s="4" t="s">
        <v>652</v>
      </c>
      <c r="B34" s="5" t="n">
        <v>-190912</v>
      </c>
      <c r="C34" s="5" t="n">
        <v>-168963</v>
      </c>
    </row>
    <row r="35" spans="1:3">
      <c r="A35" s="4" t="s">
        <v>662</v>
      </c>
    </row>
    <row r="36" spans="1:3">
      <c r="A36" s="3" t="s">
        <v>651</v>
      </c>
    </row>
    <row r="37" spans="1:3">
      <c r="A37" s="4" t="s">
        <v>652</v>
      </c>
      <c r="B37" s="5" t="n">
        <v>0</v>
      </c>
      <c r="C37" s="5" t="n">
        <v>0</v>
      </c>
    </row>
    <row r="38" spans="1:3">
      <c r="A38" s="3" t="s">
        <v>653</v>
      </c>
    </row>
    <row r="39" spans="1:3">
      <c r="A39" s="4" t="s">
        <v>652</v>
      </c>
      <c r="B39" s="5" t="n">
        <v>0</v>
      </c>
      <c r="C39" s="5" t="n">
        <v>0</v>
      </c>
    </row>
    <row r="40" spans="1:3">
      <c r="A40" s="4" t="s">
        <v>663</v>
      </c>
    </row>
    <row r="41" spans="1:3">
      <c r="A41" s="3" t="s">
        <v>651</v>
      </c>
    </row>
    <row r="42" spans="1:3">
      <c r="A42" s="4" t="s">
        <v>652</v>
      </c>
      <c r="B42" s="5" t="n">
        <v>173853</v>
      </c>
      <c r="C42" s="5" t="n">
        <v>211421</v>
      </c>
    </row>
    <row r="43" spans="1:3">
      <c r="A43" s="3" t="s">
        <v>653</v>
      </c>
    </row>
    <row r="44" spans="1:3">
      <c r="A44" s="4" t="s">
        <v>652</v>
      </c>
      <c r="B44" s="5" t="n">
        <v>-190912</v>
      </c>
      <c r="C44" s="5" t="n">
        <v>-168963</v>
      </c>
    </row>
    <row r="45" spans="1:3">
      <c r="A45" s="4" t="s">
        <v>664</v>
      </c>
    </row>
    <row r="46" spans="1:3">
      <c r="A46" s="3" t="s">
        <v>651</v>
      </c>
    </row>
    <row r="47" spans="1:3">
      <c r="A47" s="4" t="s">
        <v>652</v>
      </c>
      <c r="B47" s="5" t="n">
        <v>0</v>
      </c>
      <c r="C47" s="5" t="n">
        <v>0</v>
      </c>
    </row>
    <row r="48" spans="1:3">
      <c r="A48" s="3" t="s">
        <v>653</v>
      </c>
    </row>
    <row r="49" spans="1:3">
      <c r="A49" s="4" t="s">
        <v>652</v>
      </c>
      <c r="B49" s="6" t="n">
        <v>0</v>
      </c>
      <c r="C4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2</v>
      </c>
    </row>
    <row r="2" spans="1:3">
      <c r="A2" s="4" t="s">
        <v>465</v>
      </c>
    </row>
    <row r="3" spans="1:3">
      <c r="A3" s="3" t="s">
        <v>457</v>
      </c>
    </row>
    <row r="4" spans="1:3">
      <c r="A4" s="4" t="s">
        <v>467</v>
      </c>
      <c r="B4" s="4" t="s">
        <v>468</v>
      </c>
    </row>
    <row r="5" spans="1:3">
      <c r="A5" s="4" t="s">
        <v>469</v>
      </c>
    </row>
    <row r="6" spans="1:3">
      <c r="A6" s="3" t="s">
        <v>457</v>
      </c>
    </row>
    <row r="7" spans="1:3">
      <c r="A7" s="4" t="s">
        <v>467</v>
      </c>
      <c r="B7" s="4" t="s">
        <v>470</v>
      </c>
    </row>
    <row r="8" spans="1:3">
      <c r="A8" s="4" t="s">
        <v>471</v>
      </c>
    </row>
    <row r="9" spans="1:3">
      <c r="A9" s="3" t="s">
        <v>457</v>
      </c>
    </row>
    <row r="10" spans="1:3">
      <c r="A10" s="4" t="s">
        <v>467</v>
      </c>
      <c r="B10" s="4" t="s">
        <v>472</v>
      </c>
    </row>
    <row r="11" spans="1:3">
      <c r="A11" s="4" t="s">
        <v>473</v>
      </c>
    </row>
    <row r="12" spans="1:3">
      <c r="A12" s="3" t="s">
        <v>457</v>
      </c>
    </row>
    <row r="13" spans="1:3">
      <c r="A13" s="4" t="s">
        <v>467</v>
      </c>
      <c r="B13" s="4" t="s">
        <v>474</v>
      </c>
    </row>
    <row r="14" spans="1:3">
      <c r="A14" s="4" t="s">
        <v>666</v>
      </c>
    </row>
    <row r="15" spans="1:3">
      <c r="A15" s="3" t="s">
        <v>457</v>
      </c>
    </row>
    <row r="16" spans="1:3">
      <c r="A16" s="4" t="s">
        <v>479</v>
      </c>
      <c r="B16" s="6" t="n">
        <v>40000</v>
      </c>
      <c r="C16" s="6" t="n">
        <v>0</v>
      </c>
    </row>
    <row r="17" spans="1:3">
      <c r="A17" s="4" t="s">
        <v>667</v>
      </c>
    </row>
    <row r="18" spans="1:3">
      <c r="A18" s="3" t="s">
        <v>457</v>
      </c>
    </row>
    <row r="19" spans="1:3">
      <c r="A19" s="4" t="s">
        <v>668</v>
      </c>
      <c r="B19" s="5" t="n">
        <v>400000</v>
      </c>
      <c r="C19" s="5" t="n">
        <v>400000</v>
      </c>
    </row>
    <row r="20" spans="1:3">
      <c r="A20" s="4" t="s">
        <v>669</v>
      </c>
    </row>
    <row r="21" spans="1:3">
      <c r="A21" s="3" t="s">
        <v>457</v>
      </c>
    </row>
    <row r="22" spans="1:3">
      <c r="A22" s="4" t="s">
        <v>668</v>
      </c>
      <c r="B22" s="5" t="n">
        <v>650000</v>
      </c>
      <c r="C22" s="5" t="n">
        <v>650000</v>
      </c>
    </row>
    <row r="23" spans="1:3">
      <c r="A23" s="4" t="s">
        <v>670</v>
      </c>
    </row>
    <row r="24" spans="1:3">
      <c r="A24" s="3" t="s">
        <v>457</v>
      </c>
    </row>
    <row r="25" spans="1:3">
      <c r="A25" s="4" t="s">
        <v>668</v>
      </c>
      <c r="B25" s="5" t="n">
        <v>450000</v>
      </c>
      <c r="C25" s="5" t="n">
        <v>450000</v>
      </c>
    </row>
    <row r="26" spans="1:3">
      <c r="A26" s="4" t="s">
        <v>671</v>
      </c>
    </row>
    <row r="27" spans="1:3">
      <c r="A27" s="3" t="s">
        <v>457</v>
      </c>
    </row>
    <row r="28" spans="1:3">
      <c r="A28" s="4" t="s">
        <v>668</v>
      </c>
      <c r="B28" s="5" t="n">
        <v>700000</v>
      </c>
      <c r="C28" s="5" t="n">
        <v>700000</v>
      </c>
    </row>
    <row r="29" spans="1:3">
      <c r="A29" s="4" t="s">
        <v>672</v>
      </c>
    </row>
    <row r="30" spans="1:3">
      <c r="A30" s="3" t="s">
        <v>457</v>
      </c>
    </row>
    <row r="31" spans="1:3">
      <c r="A31" s="4" t="s">
        <v>479</v>
      </c>
      <c r="B31" s="5" t="n">
        <v>40000</v>
      </c>
      <c r="C31" s="5" t="n">
        <v>0</v>
      </c>
    </row>
    <row r="32" spans="1:3">
      <c r="A32" s="4" t="s">
        <v>673</v>
      </c>
    </row>
    <row r="33" spans="1:3">
      <c r="A33" s="3" t="s">
        <v>457</v>
      </c>
    </row>
    <row r="34" spans="1:3">
      <c r="A34" s="4" t="s">
        <v>668</v>
      </c>
      <c r="B34" s="5" t="n">
        <v>419756</v>
      </c>
      <c r="C34" s="5" t="n">
        <v>394144</v>
      </c>
    </row>
    <row r="35" spans="1:3">
      <c r="A35" s="4" t="s">
        <v>674</v>
      </c>
    </row>
    <row r="36" spans="1:3">
      <c r="A36" s="3" t="s">
        <v>457</v>
      </c>
    </row>
    <row r="37" spans="1:3">
      <c r="A37" s="4" t="s">
        <v>668</v>
      </c>
      <c r="B37" s="5" t="n">
        <v>666406</v>
      </c>
      <c r="C37" s="5" t="n">
        <v>605885</v>
      </c>
    </row>
    <row r="38" spans="1:3">
      <c r="A38" s="4" t="s">
        <v>675</v>
      </c>
    </row>
    <row r="39" spans="1:3">
      <c r="A39" s="3" t="s">
        <v>457</v>
      </c>
    </row>
    <row r="40" spans="1:3">
      <c r="A40" s="4" t="s">
        <v>668</v>
      </c>
      <c r="B40" s="5" t="n">
        <v>458199</v>
      </c>
      <c r="C40" s="5" t="n">
        <v>424980</v>
      </c>
    </row>
    <row r="41" spans="1:3">
      <c r="A41" s="4" t="s">
        <v>676</v>
      </c>
    </row>
    <row r="42" spans="1:3">
      <c r="A42" s="3" t="s">
        <v>457</v>
      </c>
    </row>
    <row r="43" spans="1:3">
      <c r="A43" s="4" t="s">
        <v>668</v>
      </c>
      <c r="B43" s="6" t="n">
        <v>730905</v>
      </c>
      <c r="C43" s="6" t="n">
        <v>636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24</v>
      </c>
    </row>
    <row r="3" spans="1:3">
      <c r="A3" s="3" t="s">
        <v>197</v>
      </c>
    </row>
    <row r="4" spans="1:3">
      <c r="A4" s="4" t="s">
        <v>198</v>
      </c>
      <c r="B4" s="6" t="n">
        <v>106991</v>
      </c>
      <c r="C4" s="6" t="n">
        <v>246421</v>
      </c>
    </row>
    <row r="5" spans="1:3">
      <c r="A5" s="3" t="s">
        <v>199</v>
      </c>
    </row>
    <row r="6" spans="1:3">
      <c r="A6" s="4" t="s">
        <v>130</v>
      </c>
      <c r="B6" s="5" t="n">
        <v>372286</v>
      </c>
      <c r="C6" s="5" t="n">
        <v>266751</v>
      </c>
    </row>
    <row r="7" spans="1:3">
      <c r="A7" s="4" t="s">
        <v>200</v>
      </c>
      <c r="B7" s="5" t="n">
        <v>22189</v>
      </c>
      <c r="C7" s="5" t="n">
        <v>8323</v>
      </c>
    </row>
    <row r="8" spans="1:3">
      <c r="A8" s="4" t="s">
        <v>134</v>
      </c>
      <c r="B8" s="5" t="n">
        <v>698</v>
      </c>
      <c r="C8" s="5" t="n">
        <v>713</v>
      </c>
    </row>
    <row r="9" spans="1:3">
      <c r="A9" s="4" t="s">
        <v>166</v>
      </c>
      <c r="B9" s="5" t="n">
        <v>10298</v>
      </c>
      <c r="C9" s="5" t="n">
        <v>10432</v>
      </c>
    </row>
    <row r="10" spans="1:3">
      <c r="A10" s="4" t="s">
        <v>201</v>
      </c>
      <c r="B10" s="5" t="n">
        <v>24835</v>
      </c>
      <c r="C10" s="5" t="n">
        <v>56568</v>
      </c>
    </row>
    <row r="11" spans="1:3">
      <c r="A11" s="4" t="s">
        <v>143</v>
      </c>
      <c r="B11" s="5" t="n">
        <v>0</v>
      </c>
      <c r="C11" s="5" t="n">
        <v>82</v>
      </c>
    </row>
    <row r="12" spans="1:3">
      <c r="A12" s="4" t="s">
        <v>135</v>
      </c>
      <c r="B12" s="5" t="n">
        <v>0</v>
      </c>
      <c r="C12" s="5" t="n">
        <v>-5055</v>
      </c>
    </row>
    <row r="13" spans="1:3">
      <c r="A13" s="4" t="s">
        <v>202</v>
      </c>
      <c r="B13" s="5" t="n">
        <v>100126</v>
      </c>
      <c r="C13" s="5" t="n">
        <v>20259</v>
      </c>
    </row>
    <row r="14" spans="1:3">
      <c r="A14" s="4" t="s">
        <v>203</v>
      </c>
      <c r="B14" s="5" t="n">
        <v>-15111</v>
      </c>
      <c r="C14" s="5" t="n">
        <v>-7211</v>
      </c>
    </row>
    <row r="15" spans="1:3">
      <c r="A15" s="4" t="s">
        <v>204</v>
      </c>
      <c r="B15" s="5" t="n">
        <v>-23609</v>
      </c>
      <c r="C15" s="5" t="n">
        <v>-26330</v>
      </c>
    </row>
    <row r="16" spans="1:3">
      <c r="A16" s="4" t="s">
        <v>162</v>
      </c>
      <c r="B16" s="5" t="n">
        <v>1623</v>
      </c>
      <c r="C16" s="5" t="n">
        <v>2001</v>
      </c>
    </row>
    <row r="17" spans="1:3">
      <c r="A17" s="3" t="s">
        <v>205</v>
      </c>
    </row>
    <row r="18" spans="1:3">
      <c r="A18" s="4" t="s">
        <v>206</v>
      </c>
      <c r="B18" s="5" t="n">
        <v>-13417</v>
      </c>
      <c r="C18" s="5" t="n">
        <v>-42993</v>
      </c>
    </row>
    <row r="19" spans="1:3">
      <c r="A19" s="4" t="s">
        <v>207</v>
      </c>
      <c r="B19" s="5" t="n">
        <v>-798</v>
      </c>
      <c r="C19" s="5" t="n">
        <v>147</v>
      </c>
    </row>
    <row r="20" spans="1:3">
      <c r="A20" s="4" t="s">
        <v>70</v>
      </c>
      <c r="B20" s="5" t="n">
        <v>7245</v>
      </c>
      <c r="C20" s="5" t="n">
        <v>-31419</v>
      </c>
    </row>
    <row r="21" spans="1:3">
      <c r="A21" s="4" t="s">
        <v>81</v>
      </c>
      <c r="B21" s="5" t="n">
        <v>-805</v>
      </c>
      <c r="C21" s="5" t="n">
        <v>-318</v>
      </c>
    </row>
    <row r="22" spans="1:3">
      <c r="A22" s="4" t="s">
        <v>85</v>
      </c>
      <c r="B22" s="5" t="n">
        <v>18465</v>
      </c>
      <c r="C22" s="5" t="n">
        <v>-32213</v>
      </c>
    </row>
    <row r="23" spans="1:3">
      <c r="A23" s="4" t="s">
        <v>86</v>
      </c>
      <c r="B23" s="5" t="n">
        <v>4866</v>
      </c>
      <c r="C23" s="5" t="n">
        <v>24823</v>
      </c>
    </row>
    <row r="24" spans="1:3">
      <c r="A24" s="4" t="s">
        <v>208</v>
      </c>
      <c r="B24" s="5" t="n">
        <v>615882</v>
      </c>
      <c r="C24" s="5" t="n">
        <v>490981</v>
      </c>
    </row>
    <row r="25" spans="1:3">
      <c r="A25" s="3" t="s">
        <v>209</v>
      </c>
    </row>
    <row r="26" spans="1:3">
      <c r="A26" s="4" t="s">
        <v>210</v>
      </c>
      <c r="B26" s="5" t="n">
        <v>-737194</v>
      </c>
      <c r="C26" s="5" t="n">
        <v>-854228</v>
      </c>
    </row>
    <row r="27" spans="1:3">
      <c r="A27" s="4" t="s">
        <v>211</v>
      </c>
      <c r="B27" s="5" t="n">
        <v>-24591</v>
      </c>
      <c r="C27" s="5" t="n">
        <v>-56014</v>
      </c>
    </row>
    <row r="28" spans="1:3">
      <c r="A28" s="4" t="s">
        <v>212</v>
      </c>
      <c r="B28" s="5" t="n">
        <v>-27911</v>
      </c>
      <c r="C28" s="5" t="n">
        <v>-48047</v>
      </c>
    </row>
    <row r="29" spans="1:3">
      <c r="A29" s="4" t="s">
        <v>213</v>
      </c>
      <c r="B29" s="5" t="n">
        <v>37893</v>
      </c>
      <c r="C29" s="5" t="n">
        <v>42553</v>
      </c>
    </row>
    <row r="30" spans="1:3">
      <c r="A30" s="4" t="s">
        <v>214</v>
      </c>
      <c r="B30" s="5" t="n">
        <v>0</v>
      </c>
      <c r="C30" s="5" t="n">
        <v>49627</v>
      </c>
    </row>
    <row r="31" spans="1:3">
      <c r="A31" s="4" t="s">
        <v>162</v>
      </c>
      <c r="B31" s="5" t="n">
        <v>4489</v>
      </c>
      <c r="C31" s="5" t="n">
        <v>35018</v>
      </c>
    </row>
    <row r="32" spans="1:3">
      <c r="A32" s="4" t="s">
        <v>215</v>
      </c>
      <c r="B32" s="5" t="n">
        <v>-747314</v>
      </c>
      <c r="C32" s="5" t="n">
        <v>-831091</v>
      </c>
    </row>
    <row r="33" spans="1:3">
      <c r="A33" s="3" t="s">
        <v>216</v>
      </c>
    </row>
    <row r="34" spans="1:3">
      <c r="A34" s="4" t="s">
        <v>217</v>
      </c>
      <c r="B34" s="5" t="n">
        <v>352000</v>
      </c>
      <c r="C34" s="5" t="n">
        <v>0</v>
      </c>
    </row>
    <row r="35" spans="1:3">
      <c r="A35" s="4" t="s">
        <v>218</v>
      </c>
      <c r="B35" s="5" t="n">
        <v>-312000</v>
      </c>
      <c r="C35" s="5" t="n">
        <v>-1461</v>
      </c>
    </row>
    <row r="36" spans="1:3">
      <c r="A36" s="4" t="s">
        <v>219</v>
      </c>
      <c r="B36" s="5" t="n">
        <v>-1430</v>
      </c>
      <c r="C36" s="5" t="n">
        <v>0</v>
      </c>
    </row>
    <row r="37" spans="1:3">
      <c r="A37" s="4" t="s">
        <v>220</v>
      </c>
      <c r="B37" s="5" t="n">
        <v>0</v>
      </c>
      <c r="C37" s="5" t="n">
        <v>-45</v>
      </c>
    </row>
    <row r="38" spans="1:3">
      <c r="A38" s="4" t="s">
        <v>187</v>
      </c>
      <c r="B38" s="5" t="n">
        <v>-5652</v>
      </c>
      <c r="C38" s="5" t="n">
        <v>-10871</v>
      </c>
    </row>
    <row r="39" spans="1:3">
      <c r="A39" s="4" t="s">
        <v>221</v>
      </c>
      <c r="B39" s="5" t="n">
        <v>-603</v>
      </c>
      <c r="C39" s="5" t="n">
        <v>0</v>
      </c>
    </row>
    <row r="40" spans="1:3">
      <c r="A40" s="4" t="s">
        <v>222</v>
      </c>
      <c r="B40" s="5" t="n">
        <v>32315</v>
      </c>
      <c r="C40" s="5" t="n">
        <v>-12377</v>
      </c>
    </row>
    <row r="41" spans="1:3">
      <c r="A41" s="4" t="s">
        <v>223</v>
      </c>
      <c r="B41" s="5" t="n">
        <v>-99117</v>
      </c>
      <c r="C41" s="5" t="n">
        <v>-352487</v>
      </c>
    </row>
    <row r="42" spans="1:3">
      <c r="A42" s="4" t="s">
        <v>224</v>
      </c>
      <c r="B42" s="5" t="n">
        <v>163216</v>
      </c>
      <c r="C42" s="5" t="n">
        <v>554189</v>
      </c>
    </row>
    <row r="43" spans="1:3">
      <c r="A43" s="4" t="s">
        <v>225</v>
      </c>
      <c r="B43" s="5" t="n">
        <v>64099</v>
      </c>
      <c r="C43" s="5" t="n">
        <v>201702</v>
      </c>
    </row>
    <row r="44" spans="1:3">
      <c r="A44" s="3" t="s">
        <v>226</v>
      </c>
    </row>
    <row r="45" spans="1:3">
      <c r="A45" s="4" t="s">
        <v>227</v>
      </c>
      <c r="B45" s="5" t="n">
        <v>-58164</v>
      </c>
      <c r="C45" s="5" t="n">
        <v>-64047</v>
      </c>
    </row>
    <row r="46" spans="1:3">
      <c r="A46" s="4" t="s">
        <v>228</v>
      </c>
      <c r="B46" s="5" t="n">
        <v>240</v>
      </c>
      <c r="C46" s="5" t="n">
        <v>0</v>
      </c>
    </row>
    <row r="47" spans="1:3">
      <c r="A47" s="3" t="s">
        <v>229</v>
      </c>
    </row>
    <row r="48" spans="1:3">
      <c r="A48" s="4" t="s">
        <v>230</v>
      </c>
      <c r="B48" s="5" t="n">
        <v>1208</v>
      </c>
      <c r="C48" s="5" t="n">
        <v>940</v>
      </c>
    </row>
    <row r="49" spans="1:3">
      <c r="A49" s="4" t="s">
        <v>231</v>
      </c>
      <c r="B49" s="5" t="n">
        <v>41124</v>
      </c>
      <c r="C49" s="5" t="n">
        <v>46969</v>
      </c>
    </row>
    <row r="50" spans="1:3">
      <c r="A50" s="4" t="s">
        <v>232</v>
      </c>
      <c r="B50" s="6" t="n">
        <v>-19748</v>
      </c>
      <c r="C50" s="6" t="n">
        <v>-34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06:19Z</dcterms:created>
  <dcterms:modified xmlns:dcterms="http://purl.org/dc/terms/" xmlns:xsi="http://www.w3.org/2001/XMLSchema-instance" xsi:type="dcterms:W3CDTF">2019-08-08T10:06:19Z</dcterms:modified>
</cp:coreProperties>
</file>